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Equit" sheetId="5" r:id="rId5"/>
    <s:sheet name="Consolidated Statements Of Cash" sheetId="6" r:id="rId6"/>
    <s:sheet name="Organization And Description Of" sheetId="7" r:id="rId7"/>
    <s:sheet name="Summary Of Significant Accounti" sheetId="8" r:id="rId8"/>
    <s:sheet name="Real Estate Facilities" sheetId="9" r:id="rId9"/>
    <s:sheet name="Investment in Unconsolidated Jo" sheetId="10" r:id="rId10"/>
    <s:sheet name="Leasing Activity" sheetId="11" r:id="rId11"/>
    <s:sheet name="Bank Loans" sheetId="12" r:id="rId12"/>
    <s:sheet name="Mortgage Note Payable" sheetId="13" r:id="rId13"/>
    <s:sheet name="Noncontrolling Interests" sheetId="14" r:id="rId14"/>
    <s:sheet name="Related Party Transactions" sheetId="15" r:id="rId15"/>
    <s:sheet name="Shareholders' Equity" sheetId="16" r:id="rId16"/>
    <s:sheet name="Commitments And Contingencies" sheetId="17" r:id="rId17"/>
    <s:sheet name="Stock Compensation" sheetId="18" r:id="rId18"/>
    <s:sheet name="Summary Of Significant Accoun19" sheetId="19" r:id="rId19"/>
    <s:sheet name="Summary Of Significant Accoun20" sheetId="20" r:id="rId20"/>
    <s:sheet name="Real Estate Facilities (Tables)" sheetId="21" r:id="rId21"/>
    <s:sheet name="Leasing Activity (Tables)" sheetId="22" r:id="rId22"/>
    <s:sheet name="Shareholders' Equity (Tables)" sheetId="23" r:id="rId23"/>
    <s:sheet name="Stock Compensation (Tables)" sheetId="24" r:id="rId24"/>
    <s:sheet name="Organization And Description 25" sheetId="25" r:id="rId25"/>
    <s:sheet name="Summary Of Significant Accoun26" sheetId="26" r:id="rId26"/>
    <s:sheet name="Summary Of Significant Accoun27" sheetId="27" r:id="rId27"/>
    <s:sheet name="Summary Of Significant Accoun28" sheetId="28" r:id="rId28"/>
    <s:sheet name="Real Estate Facilities (Narrati" sheetId="29" r:id="rId29"/>
    <s:sheet name="Real Estate Facilities (Activit" sheetId="30" r:id="rId30"/>
    <s:sheet name="Investment in Unconsolidated 31" sheetId="31" r:id="rId31"/>
    <s:sheet name="Leasing Activity (Narrative) (D" sheetId="32" r:id="rId32"/>
    <s:sheet name="Leasing Activity (Summary Of Fu" sheetId="33" r:id="rId33"/>
    <s:sheet name="Bank Loans (Details)" sheetId="34" r:id="rId34"/>
    <s:sheet name="Mortgage Note Payable (Details)" sheetId="35" r:id="rId35"/>
    <s:sheet name="Noncontrolling Interests (Detai" sheetId="36" r:id="rId36"/>
    <s:sheet name="Related Party Transactions (Det" sheetId="37" r:id="rId37"/>
    <s:sheet name="Shareholders' Equity (Narrative" sheetId="38" r:id="rId38"/>
    <s:sheet name="Shareholders' Equity (Common An" sheetId="39" r:id="rId39"/>
    <s:sheet name="Shareholders' Equity (Schedule " sheetId="40" r:id="rId40"/>
    <s:sheet name="Stock Compensation (Narrative) " sheetId="41" r:id="rId41"/>
    <s:sheet name="Stock Compensation (Summary Of " sheetId="42" r:id="rId42"/>
    <s:sheet name="Stock Compensation (Nonvested R" sheetId="43" r:id="rId43"/>
  </s:sheets>
  <s:definedNames/>
  <s:calcPr calcId="124519" calcMode="auto" fullCalcOnLoad="1"/>
</s:workbook>
</file>

<file path=xl/sharedStrings.xml><?xml version="1.0" encoding="utf-8"?>
<sst xmlns="http://schemas.openxmlformats.org/spreadsheetml/2006/main" uniqueCount="490">
  <si>
    <t>Document And Entity Information - shares</t>
  </si>
  <si>
    <t>3 Months Ended</t>
  </si>
  <si>
    <t>Mar. 31, 2016</t>
  </si>
  <si>
    <t>Apr. 25, 2016</t>
  </si>
  <si>
    <t>Document And Entity Information [Abstract]</t>
  </si>
  <si>
    <t>Document Type</t>
  </si>
  <si>
    <t>10-Q</t>
  </si>
  <si>
    <t>Document Period End Date</t>
  </si>
  <si>
    <t>Mar. 31,
		2016</t>
  </si>
  <si>
    <t>Document Fiscal Year Focus</t>
  </si>
  <si>
    <t>Document Fiscal Period Focus</t>
  </si>
  <si>
    <t>Q1</t>
  </si>
  <si>
    <t>Amendment Flag</t>
  </si>
  <si>
    <t>false</t>
  </si>
  <si>
    <t>Entity Registrant Name</t>
  </si>
  <si>
    <t>PS BUSINESS PARKS INC/CA</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al estate facilities, at cost:</t>
  </si>
  <si>
    <t>Land</t>
  </si>
  <si>
    <t>Buildings and improvements</t>
  </si>
  <si>
    <t>Gross real estate investment property</t>
  </si>
  <si>
    <t>Accumulated depreciation</t>
  </si>
  <si>
    <t>Net real estate investment property</t>
  </si>
  <si>
    <t>Land and building held for development</t>
  </si>
  <si>
    <t>Total real estate investments</t>
  </si>
  <si>
    <t>Investment in unconsolidated joint venture</t>
  </si>
  <si>
    <t>Rent receivable, net</t>
  </si>
  <si>
    <t>Deferred rent receivable, net</t>
  </si>
  <si>
    <t>Other assets</t>
  </si>
  <si>
    <t>Total assets</t>
  </si>
  <si>
    <t>LIABILITIES AND EQUITY</t>
  </si>
  <si>
    <t>Accrued and other liabilities</t>
  </si>
  <si>
    <t>Mortgage note payable</t>
  </si>
  <si>
    <t>Total liabilities</t>
  </si>
  <si>
    <t>Commitments and contingencies</t>
  </si>
  <si>
    <t xml:space="preserve"> </t>
  </si>
  <si>
    <t>PS Business Parks, Inc.'s shareholders' equity:</t>
  </si>
  <si>
    <t>Preferred stock, $0.01 par value, 50,000,000 shares authorized, 36,800 shares issued and outstanding at March 31, 2016 and December 31, 2015</t>
  </si>
  <si>
    <t>Common stock, $0.01 par value, 100,000,000 shares authorized, 27,076,500 and 27,034,073 shares issued and outstanding at March 31, 2016 and December 31, 2015,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Mar. 31, 2015</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t>
  </si>
  <si>
    <t>Interest and other income</t>
  </si>
  <si>
    <t>Interest and other expense</t>
  </si>
  <si>
    <t>Total other income and (expense)</t>
  </si>
  <si>
    <t>Gain on sale of real estate facilitie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Dividends declared per common share</t>
  </si>
  <si>
    <t>Consolidated Statement Of Equity - 3 months ended Mar. 31, 2016 - USD ($) $ in Thousands</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5</t>
  </si>
  <si>
    <t>Balances, shares at Dec. 31, 2015</t>
  </si>
  <si>
    <t>Exercise of stock options, value</t>
  </si>
  <si>
    <t>Exercise of stock options, shares</t>
  </si>
  <si>
    <t>Stock compensation, net, value</t>
  </si>
  <si>
    <t>Stock compensation, net, shares</t>
  </si>
  <si>
    <t>Net income, noncontrolling interests</t>
  </si>
  <si>
    <t>Distributions:</t>
  </si>
  <si>
    <t>Preferred stock</t>
  </si>
  <si>
    <t>Common stock</t>
  </si>
  <si>
    <t>Noncontrolling interests</t>
  </si>
  <si>
    <t>Adjustment to noncontrolling interests in underlying operating partnership</t>
  </si>
  <si>
    <t>Balances, value at Mar. 31, 2016</t>
  </si>
  <si>
    <t>Balances, shares at Mar. 31, 2016</t>
  </si>
  <si>
    <t>Consolidated Statements Of Cash Flows - USD ($) $ in Thousands</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crease) in receivables and other assets</t>
  </si>
  <si>
    <t>De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Investments in unconsolidated joint venture</t>
  </si>
  <si>
    <t>Proceeds from sale of real estate facilities</t>
  </si>
  <si>
    <t>Net cash provided by (used in) investing activities</t>
  </si>
  <si>
    <t>Cash flows from financing activities:</t>
  </si>
  <si>
    <t>Proceeds from the exercise of stock options</t>
  </si>
  <si>
    <t>Distributions paid to preferred shareholders</t>
  </si>
  <si>
    <t>Distributions paid to noncontrolling interests</t>
  </si>
  <si>
    <t>Distributions paid to common shareholders</t>
  </si>
  <si>
    <t>Net cash used in financing activities</t>
  </si>
  <si>
    <t>Net increase in cash and cash equivalents</t>
  </si>
  <si>
    <t>Cash and cash equivalents at the beginning of the period</t>
  </si>
  <si>
    <t>Cash and cash equivalents at the end of the period</t>
  </si>
  <si>
    <t>Adjustment to noncontrolling interests in underlying operating partnership:</t>
  </si>
  <si>
    <t>Organization And Description Of Business</t>
  </si>
  <si>
    <t>Organization And Description Of Business [Abstract]</t>
  </si>
  <si>
    <t xml:space="preserve">1. Organization and description of business
﻿
PS Business Parks, Inc. (“PSB”) was incorporated in the state of California in 1990. As of March 31, 2016 , PSB owned 77.9 %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are collectively referred to as the “Company.” Assuming issuance of the Company’s common stock upon redemption of its partnership units, PS would own 42.1 % ( or 14.5 million shares) of the outstanding shares of the Company’s common stock.
﻿
The Company is a fully-integrated, self-advised and self-managed real estate investment trust (“REIT”) that owns, operates, acquires and develops commercial properties, primarily multi-tenant flex, office and industrial space. As of March 31, 2016 , the Company owned and operated 28.0 million rentable square feet of commercial space in six states. The Company also manages 800,000 rentable square feet on behalf of PS.
﻿
References to the number of properties or square footage are unaudited and outside the scope of the Company’s independent registered public accounting firm’s review of the Company’s financial statements in accordance with the standards of the Public Company Accounting Oversight Board (United States) . </t>
  </si>
  <si>
    <t>Summary Of Significant Accounting Policies</t>
  </si>
  <si>
    <t>Summary Of Significant Accounting Policies [Abstract]</t>
  </si>
  <si>
    <t xml:space="preserve">2. Summary of significant accounting policies
﻿
Basis of presentation
﻿
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months ended March 31, 2016 are not necessarily indicative of the results that may be expected for the year ended December 31, 2016 . For further information, refer to the consolidated financial statements and footnotes thereto included in the Company’s Annual Report on Form 10-K for the year ended December 31, 2015 .
﻿
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accompanying consolidated financial statements include the accounts of PSB and the Operating Partnership. All significant inter-company balances and transactions have been eliminated in the consolidated financial statements.
﻿
The Company consolidates all variable interest entities for which it is the primary beneficiary. Generally, a variable interest entity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ariable interest entity if the limited partners do not participate in operating decisions. Under this criteria, the Operating Partnership is considered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
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 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March 31, 2016 and December 31, 2015 . Deferred rent receivable is net of an allowance for uncollectible accounts totaling $ 890,000 and $ 909,000 at March 31, 2016 and December 31, 2015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 ompany’s mortgage note payable and unsecured credit facility approximate fair value. The characteristics of these financial instruments, market data and other comparative metrics utilized in determining these fair values are “Level 2” inputs.
﻿
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
﻿
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
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
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March 31, 2016 , the value of in-place leases resulted in net intangible assets of $ 1.5 million, net of $ 8.8 million of accumulated amortization with a weighted average amortization period of 8.8 years, and net intangible liabilities of $ 1.5 million, net of $ 9.3 million of accumulated amortization with a weighted average amortization period of 5.6 years. As of December 31, 2015 , the value of in-place leases resulted in net intangible assets of $ 1.7 million, net of $ 8.6 million of accumulated amortization and net intangible liabilities of $ 1.8 million, net of $ 9.0 million of accumulated amortization.
﻿
The Company recorded net increase s in rental income of $193,000 and $311,000 for the three months ended March 31, 2016 and 2015 , respectively , due to the amortization of net intangible liabilities resulting from the above-market and below-market lease values.
﻿
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March 31, 2016 , the Company did not consider any assets to be impaired.
﻿
Stock compensation
﻿
All share-based payments to employees, including grants of employee stock options, are recognized as stock compensation in the Company’s income statement based on their grant date fair values. See Note 11.
﻿
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
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
General and administrative expenses
﻿
General and administrative expenses include executive and other compensation, office expenses, professional fees, acquisition transaction costs, state income taxes and other such administrative items.
﻿
Income taxes
﻿
The Company has qualified and intends to continue to qualify as a REIT, as defined in Section 856 of the Internal Revenue Code of 1986, as amended (the “Code”) .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5 and intends to continue to meet such requirements for 2016 .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March 31, 2016 , the Company did not recognize any tax benefit for uncertain tax positions.
﻿
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Net income allocation
﻿
Net income was allocated as follows (in thousands) :
﻿
﻿
﻿
﻿
﻿
For The Three Months
﻿
Ended March 31,
﻿
2016
2015
﻿ Net income allocable to noncontrolling interests:
﻿ Noncontrolling interests — common units
$ 3,936
$ 5,364
﻿ Total net income allocable to noncontrolling interests
3,936
5,364
﻿ Net income allocable to PS Business Parks, Inc.:
﻿ Preferred shareholders
13,833
15,122
﻿ Restricted stock unit holders
142
98
﻿ Common shareholders
14,569
19,771
﻿ Total net income allocable to PS Business Parks, Inc.
28,544
34,991
﻿ Net income
$ 32,480
$ 40,355
﻿
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 in thousands, except per share amounts ):
﻿
﻿
﻿
﻿
For The Three Months
﻿
Ended March 31,
﻿
2016
2015
﻿ Net income allocable to common shareholders
$ 14,569
$ 19,771
﻿ Weighted average common shares outstanding:
﻿ Basic weighted average common shares outstanding
27,043
26,925
﻿ Net effect of dilutive stock compensation—based on
﻿ treasury stock method using average market price
79
99
﻿ Diluted weighted average common shares outstanding
27,122
27,024
﻿ Net income per common share—Basic
$ 0.54
$ 0.73
﻿ Net income per common share—Diluted
$ 0.54
$ 0.73
﻿
Options to purchase 16,000 shares for the three months ended March 31, 2015, were not included in the computation of diluted net income per share because such options were considered anti-dilutive.
﻿
Segment reporting
﻿
The Company views its operations as one segment.
﻿
Reclassifications
﻿
Certain reclassifications have been made to the consolidated financial statements for 2015 in order to conform to the 2016 presentation.
﻿
Recently issued accounting s tandards
﻿
In March , 2016, the FASB issued new accounting guidance, which is intended to simplify several areas of accounting for share-based compensation arrangements, including the income tax impact, classification on the statement of cash flows and forfeitures. This guidance is effective prospectively for fiscal years, and interim periods within those years, beginning after December 15, 2016, and early adoption is permitted. The Company is currently in the process of evaluating the impact of adoption of the new accounting guidance on its consolidated financial statements .
﻿
In February , 2015, the FASB issued new accounting guidance, which amended the existing accounting standards for consolidation under both the variable interest model and the voting model . On January 1, 2016, the Company adopted this guidance and as the Operating Partnership is already consolidated in the balance sheets of the Company, the identification of this entity as a variable interest entity has no impact on the consolidated financial statements of the Company. Additionally, the Company’s accounting for its investment in its joint venture was not impacted by the adoption of this guidance.
﻿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l year beginning January 1, 2018. Early adoption is permitted for the Company’s fiscal year beginning January 1, 2017. The amendment allows for full retrospective adoption applied to all periods presented or modified retrospective adoption with the cumulative effect of initial ly applying the standard recognized at the date of initial application. The Company is currently in the process of evaluating the impact of adoption of the new accounting guidance on its consolidated financial statements . </t>
  </si>
  <si>
    <t>Real Estate Facilities</t>
  </si>
  <si>
    <t>Real Estate Facilities [Abstract]</t>
  </si>
  <si>
    <t xml:space="preserve">3. Real estate facilities
﻿
The activity in real estate facilities for the three months ended March 31, 2016 is as f ollows (in thousands) :
﻿
﻿
﻿
﻿
Buildings and
Accumulated
﻿
Land
Improvements
Depreciation
Total
﻿ Balances at December 31, 2015
$ 793,569
$ 2,215,515
$ (1,082,603)
$ 1,926,481
﻿ Capital expenditures, net
—
7,823
—
7,823
﻿ Disposals
—
(2,934)
2,934
—
﻿ Depreciation and amortization
—
—
(25,041)
(25,041)
﻿ Balances at March 31, 2016
$ 793,569
$ 2,220,404
$ (1,104,710)
$ 1,909,263
﻿
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
﻿
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
During the first quarter of 2015, the Company sold Milwaukie Business Park located in Milwaukie, Oregon, aggregating 102,000 square feet for net proceeds of $10.6 million, which resulted in a gain of $7.6 million. Additionally, as part of an eminent domain process, the Company sold five buildings, aggregating 82,000 square feet, at the Company’s Overlake Business Park located in Redmond, Washington, for $13.9 million, which resulted in a gain of $4.8 million. </t>
  </si>
  <si>
    <t>Investment in Unconsolidated Joint Venture</t>
  </si>
  <si>
    <t>Investment in Unconsolidated Joint Venture [Abstract]</t>
  </si>
  <si>
    <t xml:space="preserve">4 . Investment in unconsolidated joint venture
﻿
In 2013, the Compa ny entered into a joint venture known as Amherst JV LLC (the “Joint Venture”) , in which it has a 95.0% economic interest, with an unrelated real estate development company for the purpose of developing a 395 -unit multi-family building on a five -acre site within its Westpark Business Park in Tysons, Virginia. The Company contributed the site, along with capitalized improvements, to the Joint Venture on October 5, 2015 and has reflected the land and costs to date as investment in unconsolidated joint venture. The Company’s pa rtner in the Joint Venture serve s as the managing member, with mutual consent from both the Company and the managing member required for all significant decisions. As such, the Company accounts for its investment in the Joint Venture using the equity method. Demolition, site preparation and construction commenced in October, 2015. The Company’s investment in unconsolidated joint venture wa s $30.7 million and $26.7 million as of March 31, 2016 and December 31, 2015, respectively. During the quarter ended March 31, 2016 , the Company capitalized costs of $3.9 million related to this development , of which $394,000 related to capitalized interest. During the quarter ended March 31, 2015 , the Compan y capitalized costs of $1.2 million related to this development, of which $260,000 related to capitalized interest.
﻿ </t>
  </si>
  <si>
    <t>Leasing Activity</t>
  </si>
  <si>
    <t>Leasing Activity [Abstract]</t>
  </si>
  <si>
    <t xml:space="preserve">5 . Leasing activity
﻿
The Company leases space in its real estate facilities to tenants primarily under non-cancelable leases generally ranging from one to 10 years. Future minimum rental revenues, excluding recovery of operating expenses under these leases, are as follows as of March 31, 2016 (in thousands ) :
﻿
﻿
﻿
﻿ 2016
$ 206,047
﻿ 2017
218,664
﻿ 2018
160,290
﻿ 2019
106,482
﻿ 2020
68,808
﻿ Thereafter
130,082
﻿ Total
$ 890,373
﻿
In addition to minimum rental payments, certain tenants reimburse the Company for their pro rata share of specified operating expenses. Such reimbursements amounted to $ 20.8 million and $ 20.1 million for the three months ended March 31, 2016 and 2015 , respectively . These amounts are included as rental income in the accompanying consolidated statements of income.
﻿
Leases accounting for 3.1% of total leased square footage are subject to termination options, of which 1.5% of total leased square footage have termination options exerc isable through December 31, 2016 (unaudited ) .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
The Company has a line of credit (the “Credit Facility”) with Wells Fargo Bank, National Association (“Wells Fargo”). The Credit Facility has a borrowing limit of $250.0 million and expires May 1, 2019 . The rate of interest charged on borrowings is based on the London Interbank Offered Rate (“LIBOR”) plus 0.875% to LIBOR plus 1.70% depending on the Company’s credit ratings. Currently, the Company’s rate under the Credit Facility is LIBOR plus 0.875% . In addition, the Company is required to pay an annual facility fee ranging from 0.125% to 0.30% of the borrowing limit depending on the Company’s credit ratings (currently 0.125 %). The Company had no balance outstanding on the Credit Facilit y at March 31, 2016 and December 31, 2015 . The Company had $ 712,000 and $ 769,000 of unamortized commitment fees as of March 31, 2016 and December 31, 2015 , respectively. The Credit Facility requires the Company to meet certain covenants, all of which the Company was in compliance with as of March 31, 2016 . Interest on outstanding borrowings is payable monthly .
﻿ </t>
  </si>
  <si>
    <t>Mortgage Note Payable</t>
  </si>
  <si>
    <t>Mortgage Note Payable [Abstract]</t>
  </si>
  <si>
    <t xml:space="preserve">7. Mortgage note payable
﻿
The Company has a $ 250.0 million mortgage note payable with a fixed interest rate of 5.45% secured by 4.8 million square feet of commercial properties with a net book value of $ 4 14.9 million at March 31, 2016 . The interest is payable monthly with a maturity date of December 1, 2016 , prepay able without penalty on June 1, 2016 .
﻿ </t>
  </si>
  <si>
    <t>Noncontrolling Interests</t>
  </si>
  <si>
    <t>Noncontrolling Interests [Abstract]</t>
  </si>
  <si>
    <t xml:space="preserve">8 . Noncontrolling interests
﻿
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
﻿
Common partnership units
﻿
The Company presents the accounts of PSB and the Operating Partnership on a consolidated basis. Ownership interests in the Operating Partnership that can be redeemed for common stock, other than PSB’s interest, are classified as noncontr olling interests— common units in the consolidated financial statements. Net income allocabl e to noncontrolling interests—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
﻿
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
﻿
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
﻿
At March 31, 2016 , there were 7,305,355 common units owned by PS, which are accounted for as noncontrolling interests. Combined with PS’s existing common stock ownership, on a fully converted basis, PS has a combined ownership of 42.1 % ( or 14.5 million shares) of the Company’s common equity.
﻿ </t>
  </si>
  <si>
    <t>Related Party Transactions</t>
  </si>
  <si>
    <t>Related Party Transactions [Abstract]</t>
  </si>
  <si>
    <t xml:space="preserve">9 . Related party transactions
﻿
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
﻿
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
﻿
The property management contract with PS is for a seven -year term with the agreement automatically extending for an additional one -year period upon each one-year anniversary of its commencement (unless cancelled by either party). Either party can give notice of its intent to cancel the agreement upon expiration of its current term. Management fee revenues under this contract were $ 128,000 and $ 147,000 for the three months ended March 31, 2016 and 2015 , respectively .
﻿
PS also provides property management services for the self-storage component of two assets owned by the Company. These self-storage facilities, located in Palm Beach County, Florida, operate under the “Public Storage” name.
﻿
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
﻿
Either the Company or PS can cancel the property management contract upon 60 days’ notice. Management fee expenses under the contract were $ 21,000 and $ 19,000 for the three months ended March 31, 2016 and 2015 , respectively.
﻿
Pursuant to a cost sharing and administrative services agreement, the Company shares costs with PS for certain administrative services and rental of corporate office space, which are allocated to PS in accordance with a methodology intended to fairly allocate those costs. These costs totaled $ 123,000 and $ 117,000 for the three months ended March 31, 2016 and 2015 , respectively.
﻿
The Company had net amounts due to PS of $ 238,000 at March 31, 2016 and due from PS of $ 57,000 at December 31, 2015 , respectively, for these contracts, as well as for certain operating expenses paid by the Company on behalf of PS.
﻿ </t>
  </si>
  <si>
    <t>Shareholders' Equity</t>
  </si>
  <si>
    <t>Shareholders' Equity [Abstract]</t>
  </si>
  <si>
    <t xml:space="preserve">10 . Shareholders’ equity
﻿
Preferred stock
﻿
As of March 31, 2016 and December 31, 2015 , the Company had the following series of preferred stock outstanding:
﻿
﻿
﻿
﻿
﻿
Earliest Potential
Dividend
Shares
Amount
﻿ Series
Issuance Date
Redemption Date
Rate
Outstanding
(in thousands)
﻿ Series S
January, 2012
January, 2017
6.450%
9,200
$ 230,000
﻿ Series T
May, 2012
May, 2017
6.000%
14,000
350,000
﻿ Series U
September, 2012
September, 2017
5.750%
9,200
230,000
﻿ Series V
March, 2013
March, 2018
5.700%
4,400
110,000
﻿ Total
36,800
$ 920,000
﻿
The Company paid $13.8 million and $15.1 million in distributions to its preferred shareholders for the three months ended March 31, 2016 and 2015, respectively.
﻿
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March 31, 2016 , there were no dividends in arrears.
﻿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The Company had $29.3 million of deferred costs in connection with the issuance of preferred stock as of March 31, 2016 and December 31, 2015 , which the Company will report as additional non-cash distributions upon notice of its intent to redeem such shares.
﻿
Common stock
﻿
No shares of common stock were repurchased under the board approved common stock repurchase program during either of the three months ended March 31, 2016 and 2015 .
﻿
The Company paid $ 20.3 million ($ 0. 75 per common share) and $13.5 million ( $0.50 per common share) in distributions to its common shareholders for the three months ended March 31, 2016 and 2015 , respectively .
﻿
Equity stock
﻿
In addition to common and preferred stock, the Company is authorized to issue 100.0 million shares of Equity Stock. The Articles of Incorporation provide that Equity Stock may be issued from time to time in one or more series and give the Board of Directors broad authority to fix the dividend and distribution rights, conversion and voting rights, redemption provisions and liquidation rights of each series of Equity Stock. </t>
  </si>
  <si>
    <t>Commitments And Contingencies</t>
  </si>
  <si>
    <t>Commitments And Contingencies [Abstract]</t>
  </si>
  <si>
    <t xml:space="preserve">11 . Commitments and contingencies
﻿
The Company currently is neither subject to any other material litigation nor, to management’s knowledge, is any material litigation currently threatened against the Company other than routine litigation and administrative proceedings arising in the ordinary course of business. </t>
  </si>
  <si>
    <t>Stock Compensation</t>
  </si>
  <si>
    <t>Stock Compensation [Abstract]</t>
  </si>
  <si>
    <t xml:space="preserve">12 . Stock compensation
﻿
PSB has a 2003 Stock Option and Incentive Plan (the “2003 Plan”) and a 2012 Equity and Performance-Based Incentive Compensation Plan (the “2012 Plan”) covering 1.5 million and 1.0 million shares of PSB’s common stock , respectively .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
No options were granted for the three months ended March 31, 2016 and 2015.
﻿
The weighted average grant date fair value of restricted stock unit s granted during the three months ended March 31, 2016 and 2015 was $83.59 and $83.47 , respectively. The Company calculated the fair value of each restricted stock unit grant using the market value on the date of grant.
﻿
At March 31, 2016 , there was a combined total of 1.2 million options and restricted stock units authorized to be granted.
﻿
Information with respect to outstanding options and nonvested restricted stock units granted under the 2003 Plan and 2012 Plan is as follows:
﻿
﻿
﻿
﻿
Weighted
Aggregate
﻿
Weighted
Average
Intrinsic
﻿
Number of
Average
Remaining
Value
﻿ Options:
Options
Exercise Price
Contract Life
(in thousands)
﻿ Outstanding at December 31, 2015 258,674
$ 60.76
﻿ Granted
—
$
—
﻿ Exercised (16,823)
$ 53.48
﻿ Forfeited
—
$
—
﻿ Outstanding at March 31, 2016 241,851
$ 61.27
4.86 Years
$ 9,491
﻿ Exercisable at March 31, 2016 182,312
$ 56.63
3.97 Years
$ 8,000
﻿
﻿
﻿
﻿
﻿
Weighted
﻿
Number of
Average Grant
﻿ Restricted Stock Units:
Units
Date Fair Value
﻿ Nonvested at December 31, 2015 78,652
$ 78.44
﻿ Granted 99,150
$ 83.59
﻿ Vested (43,689)
$ 81.99
﻿ Forfeited (870)
$ 66.83
﻿ Nonvested at March 31, 2016 133,243
$ 34.54
﻿
Effective March, 2014, the Company entered into a performance-based restricted stock unit program, the Senior Management Long-Term Equity Incentive Program for 2014-2017 (“2014 LTEIP”), with certain employees of the Company. Under the 2014 LTEIP, the Company established three levels of targeted restricted stock unit awards for certain employees, which would be earned only if the Company achieved one of three defined targets during 2014 to 2017. Under the 2014 LTEIP there is an annual award following the end of each of the four years in the program, with the award subject to and based on the achievement of total return t argets during the previous year , as well as an award based on achieving total return targets during the cumulative four -year period 2014-2017. In the event the minimum defined target is not achieved for an annual award, the shares allocated to be awarded for such year are added to the shares that may be received if the four-year target is achieved. All restricted stock unit awards under the 2014 LTEIP vest in four equal annual installments beginning from the date of award. Up to 99,150 restricted stock units would be granted for each of the four years assuming achievement was met and up to 99,150 restricted stock units would be granted for the cumulative four -year period assuming achievement was met. Compensation expense is recognized based on the shares expected to be awarded based on the target level that is expected to be achieved. Net compensation expense of $ 2.5 million and $2.1 million related to the 2014 LTEIP was recognized during the three months ended March 31, 2016 and 2015 , respectively .
﻿
In connection with t he 2014 LTEIP , targets for 2015 were achieved at the highest threshold total return level . As such, 99,150 restricted stock units were granted during the three months ended March 31, 2016 at a weighted average grant date fair value of $8 3.59 .
﻿
Included in the Company’s consolidated statements of income for the three months ended March 31, 2016 and 2015 , was $ 131,000 and $ 128,000 , respectively, in net compensation expense related to stock options. Excluding the 2014 LTEIP amortization of $2.5 million and $2.1 million , respectively, net compensation expense of $ 122,000 and $107,000 related to restricted stock units was recognized during the three months ended March 31, 2016 and 2015 , respectively.
﻿
As of March 31, 2016 , there was $ 332,000 of unamortized compensation expense related to stock options expected to be recognized over a weighted average period of 2.8 years. As of March 31, 2016 , there was $ 19.6 million (includes $ 18.0 million from the 2014 LTEIP) of unamortized compensation expense related to restricted stock units expected to be recognized over a weighted average period of 4.2 years.
﻿
Cash received from 16,823 stock options exercised during the three months ended March 31, 2016 was $900,000 . Cash received from 15,500 stock options exercised during the three months ended March 31, 2015 was $ 785,000 . The aggregate intrinsic value of the stock options exercised was $ 723,000 and $439,000 during the three months ended March 31, 2016 and 2015 , respectively.
﻿
During the three months ended March 31, 2016 , 43,689 restricted stock units vested ( 40,689 related to the 2014 LTEIP); in settlement of these units, 25,604 shares were issued ( 23,966 related to the 2014 LTEIP), net of shares applied to payroll taxes. The aggregate fair value of the shares vested for the three months ended March 31, 2016 was $ 3.6 million ($ 3.4 million related to the 2014 LTEIP).
﻿
In April , 2015, the shareholders of the Company approved the issuance of up to 130,000 shares of common stock under the Retirement Plan for Non-Employee Directors (the “Director Plan”). Under the Director Plan, the Company grants 1,000 shares of common stock for each year served as a director up to a maximum of 8,000 shares issued upon retirement. T he Company recognizes compensation expense over the requisite service period . As a result, included in the Company’s consolidated statements of income was $83,000 and $ 78,000 in compensation expense for the three months ended March 31, 2016 and 2015 , respectively. As of March 31, 2016 and 2015 , there was $ 1.1 million and $ 1. 5 million , respectively, of unamortized compensation expense related to these shares. No shares were issued during the three months ended March 31, 2016 and 2015 . </t>
  </si>
  <si>
    <t>Summary Of Significant Accounting Policies (Policy)</t>
  </si>
  <si>
    <t>Basis Of Presentation</t>
  </si>
  <si>
    <t xml:space="preserve">Basis of presentation
﻿
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months ended March 31, 2016 are not necessarily indicative of the results that may be expected for the year ended December 31, 2016 . For further information, refer to the consolidated financial statements and footnotes thereto included in the Company’s Annual Report on Form 10-K for the year ended December 31, 2015 . </t>
  </si>
  <si>
    <t>Consolidation And Equity Method Of Accounting</t>
  </si>
  <si>
    <t xml:space="preserve">Consolidation and Equity Method of Accounting
﻿
The Company accounts for its investment in a joint venture that it has significant influence over, but does not control, using the equity method of accounting eliminating intra-entity profits and losses as if the joint venture were a consolidated subsidiary.
﻿
The accompanying consolidated financial statements include the accounts of PSB and the Operating Partnership. All significant inter-company balances and transactions have been eliminated in the consolidated financial statements.
﻿
The Company consolidates all variable interest entities for which it is the primary beneficiary. Generally, a variable interest entity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may be considered a variable interest entity if the limited partners do not participate in operating decisions. Under this criteria, the Operating Partnership is considered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
  </si>
  <si>
    <t xml:space="preserve">Noncontrolling interests
﻿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 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t>
  </si>
  <si>
    <t>Use Of Estimates</t>
  </si>
  <si>
    <t xml:space="preserve">﻿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is netted against tenant and other receivables on the consolidated balance sheets. Tenant receivables are net of an allowance for uncollectible accounts totaling $ 400,000 at March 31, 2016 and December 31, 2015 . Deferred rent receivable is net of an allowance for uncollectible accounts totaling $ 890,000 and $ 909,000 at March 31, 2016 and December 31, 2015 , respectively.
﻿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Carrying values of the C ompany’s mortgage note payable and unsecured credit facility approximate fair value. The characteristics of these financial instruments, market data and other comparative metrics utilized in determining these fair values are “Level 2” inputs. </t>
  </si>
  <si>
    <t xml:space="preserve">﻿
Real estate facilities
﻿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 </t>
  </si>
  <si>
    <t>Land And Building Held For Development</t>
  </si>
  <si>
    <t xml:space="preserve">Land and building held for development
﻿
Property taxes, insurance, interest and costs essential to the development of property for its intended use are capitalized during the period of development. Upon classification of an asset as held for development, depreciation of the asset is ceased. </t>
  </si>
  <si>
    <t>Properties Held For Disposition</t>
  </si>
  <si>
    <t xml:space="preserve">Properties held for disposition
﻿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 </t>
  </si>
  <si>
    <t>Intangible Assets/Liabilities</t>
  </si>
  <si>
    <t xml:space="preserve">Intangible assets/liabilities
﻿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
As of March 31, 2016 , the value of in-place leases resulted in net intangible assets of $ 1.5 million, net of $ 8.8 million of accumulated amortization with a weighted average amortization period of 8.8 years, and net intangible liabilities of $ 1.5 million, net of $ 9.3 million of accumulated amortization with a weighted average amortization period of 5.6 years. As of December 31, 2015 , the value of in-place leases resulted in net intangible assets of $ 1.7 million, net of $ 8.6 million of accumulated amortization and net intangible liabilities of $ 1.8 million, net of $ 9.0 million of accumulated amortization.
﻿
The Company recorded net increase s in rental income of $193,000 and $311,000 for the three months ended March 31, 2016 and 2015 , respectively , due to the amortization of net intangible liabilities resulting from the above-market and below-market lease values. </t>
  </si>
  <si>
    <t>Evaluation Of Asset Impairment</t>
  </si>
  <si>
    <t xml:space="preserve">Evaluation of asset impairment
﻿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March 31, 2016 , the Company did not consider any assets to be impaired. </t>
  </si>
  <si>
    <t xml:space="preserve">Stock compensation
﻿
All share-based payments to employees, including grants of employee stock options, are recognized as stock compensation in the Company’s income statement based on their grant date fair values. See Note 11. </t>
  </si>
  <si>
    <t>Revenue And Expense Recognition</t>
  </si>
  <si>
    <t xml:space="preserve">﻿
Revenue and expense recognition
﻿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
Costs incurred in connection with leasing (primarily tenant improvements and lease commissions) are capitalized and amortized over the lease period. </t>
  </si>
  <si>
    <t>Gains From Sales Of Real Estate Facilities</t>
  </si>
  <si>
    <t xml:space="preserve">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
General and administrative expenses include executive and other compensation, office expenses, professional fees, acquisition transaction costs, state income taxes and other such administrative items. </t>
  </si>
  <si>
    <t>Income Taxes</t>
  </si>
  <si>
    <t xml:space="preserve">Income taxes
﻿
The Company has qualified and intends to continue to qualify as a REIT, as defined in Section 856 of the Internal Revenue Code of 1986, as amended (the “Code”) .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5 and intends to continue to meet such requirements for 2016 .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March 31, 2016 , the Company did not recognize any tax benefit for uncertain tax positions. </t>
  </si>
  <si>
    <t>Accounting For Preferred Equity Issuance Costs</t>
  </si>
  <si>
    <t xml:space="preserve">Accounting for preferred equity issuance costs
﻿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f its intent to redeem such shares. </t>
  </si>
  <si>
    <t>Net Income Allocation</t>
  </si>
  <si>
    <t xml:space="preserve">Net income allocation
﻿
Net income was allocated as follows (in thousands) :
﻿
﻿
﻿
﻿
﻿
For The Three Months
﻿
Ended March 31,
﻿
2016
2015
﻿ Net income allocable to noncontrolling interests:
﻿ Noncontrolling interests — common units
$ 3,936
$ 5,364
﻿ Total net income allocable to noncontrolling interests
3,936
5,364
﻿ Net income allocable to PS Business Parks, Inc.:
﻿ Preferred shareholders
13,833
15,122
﻿ Restricted stock unit holders
142
98
﻿ Common shareholders
14,569
19,771
﻿ Total net income allocable to PS Business Parks, Inc.
28,544
34,991
﻿ Net income
$ 32,480
$ 40,355
﻿ </t>
  </si>
  <si>
    <t>Net Income Per Common Share</t>
  </si>
  <si>
    <t xml:space="preserve">Net income per common share
﻿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
Earnings per share has been calculated as follows ( in thousands, except per share amounts ):
﻿
﻿
﻿
﻿
For The Three Months
﻿
Ended March 31,
﻿
2016
2015
﻿ Net income allocable to common shareholders
$ 14,569
$ 19,771
﻿ Weighted average common shares outstanding:
﻿ Basic weighted average common shares outstanding
27,043
26,925
﻿ Net effect of dilutive stock compensation—based on
﻿ treasury stock method using average market price
79
99
﻿ Diluted weighted average common shares outstanding
27,122
27,024
﻿ Net income per common share—Basic
$ 0.54
$ 0.73
﻿ Net income per common share—Diluted
$ 0.54
$ 0.73
﻿
Options to purchase 16,000 shares for the three months ended March 31, 2015, were not included in the computation of diluted net income per share because such options were considered anti-dilutive. </t>
  </si>
  <si>
    <t>Segment Reporting</t>
  </si>
  <si>
    <t xml:space="preserve">Segment reporting
﻿
The Company views its operations as one segment.
﻿ </t>
  </si>
  <si>
    <t>Reclassifications</t>
  </si>
  <si>
    <t xml:space="preserve">﻿
Reclassifications
﻿
Certain reclassifications have been made to the consolidated financial statements for 2015 in order to conform to the 2016 presentation.
﻿ </t>
  </si>
  <si>
    <t>Recently Issued Accounting Standards</t>
  </si>
  <si>
    <t xml:space="preserve">Recently issued accounting s tandards
﻿
In March , 2016, the FASB issued new accounting guidance, which is intended to simplify several areas of accounting for share-based compensation arrangements, including the income tax impact, classification on the statement of cash flows and forfeitures. This guidance is effective prospectively for fiscal years, and interim periods within those years, beginning after December 15, 2016, and early adoption is permitted. The Company is currently in the process of evaluating the impact of adoption of the new accounting guidance on its consolidated financial statements .
﻿
In February , 2015, the FASB issued new accounting guidance, which amended the existing accounting standards for consolidation under both the variable interest model and the voting model . On January 1, 2016, the Company adopted this guidance and as the Operating Partnership is already consolidated in the balance sheets of the Company, the identification of this entity as a variable interest entity has no impact on the consolidated financial statements of the Company. Additionally, the Company’s accounting for its investment in its joint venture was not impacted by the adoption of this guidance.
﻿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l year beginning January 1, 2018. Early adoption is permitted for the Company’s fiscal year beginning January 1, 2017. The amendment allows for full retrospective adoption applied to all periods presented or modified retrospective adoption with the cumulative effect of initial ly applying the standard recognized at the date of initial application. The Company is currently in the process of evaluating the impact of adoption of the new accounting guidance on its consolidated financial statements . </t>
  </si>
  <si>
    <t>Summary Of Significant Accounting Policies (Tables)</t>
  </si>
  <si>
    <t xml:space="preserve">﻿
﻿
﻿
For The Three Months
﻿
Ended March 31,
﻿
2016
2015
﻿ Net income allocable to noncontrolling interests:
﻿ Noncontrolling interests — common units
$ 3,936
$ 5,364
﻿ Total net income allocable to noncontrolling interests
3,936
5,364
﻿ Net income allocable to PS Business Parks, Inc.:
﻿ Preferred shareholders
13,833
15,122
﻿ Restricted stock unit holders
142
98
﻿ Common shareholders
14,569
19,771
﻿ Total net income allocable to PS Business Parks, Inc.
28,544
34,991
﻿ Net income
$ 32,480
$ 40,355
﻿ </t>
  </si>
  <si>
    <t>Calculation Of Earnings Per Share</t>
  </si>
  <si>
    <t xml:space="preserve">﻿
﻿
﻿
For The Three Months
﻿
Ended March 31,
﻿
2016
2015
﻿ Net income allocable to common shareholders
$ 14,569
$ 19,771
﻿ Weighted average common shares outstanding:
﻿ Basic weighted average common shares outstanding
27,043
26,925
﻿ Net effect of dilutive stock compensation—based on
﻿ treasury stock method using average market price
79
99
﻿ Diluted weighted average common shares outstanding
27,122
27,024
﻿ Net income per common share—Basic
$ 0.54
$ 0.73
﻿ Net income per common share—Diluted
$ 0.54
$ 0.73
﻿ </t>
  </si>
  <si>
    <t>Real Estate Facilities (Tables)</t>
  </si>
  <si>
    <t>Activity In Real Estate Facilities</t>
  </si>
  <si>
    <t xml:space="preserve">﻿
﻿
﻿
Buildings and
Accumulated
﻿
Land
Improvements
Depreciation
Total
﻿ Balances at December 31, 2015
$ 793,569
$ 2,215,515
$ (1,082,603)
$ 1,926,481
﻿ Capital expenditures, net
—
7,823
—
7,823
﻿ Disposals
—
(2,934)
2,934
—
﻿ Depreciation and amortization
—
—
(25,041)
(25,041)
﻿ Balances at March 31, 2016
$ 793,569
$ 2,220,404
$ (1,104,710)
$ 1,909,263
﻿ </t>
  </si>
  <si>
    <t>Leasing Activity (Tables)</t>
  </si>
  <si>
    <t>Summary Of Future Minimum Rental Revenues Excluding Recovery Of Operating Expenses</t>
  </si>
  <si>
    <t xml:space="preserve">﻿
﻿
﻿ 2016
$ 206,047
﻿ 2017
218,664
﻿ 2018
160,290
﻿ 2019
106,482
﻿ 2020
68,808
﻿ Thereafter
130,082
﻿ Total
$ 890,373
﻿ </t>
  </si>
  <si>
    <t>Shareholders' Equity (Tables)</t>
  </si>
  <si>
    <t>Schedule Of Preferred Stock Outstanding</t>
  </si>
  <si>
    <t xml:space="preserve">﻿
﻿
﻿
﻿
Earliest Potential
Dividend
Shares
Amount
﻿ Series
Issuance Date
Redemption Date
Rate
Outstanding
(in thousands)
﻿ Series S
January, 2012
January, 2017
6.450%
9,200
$ 230,000
﻿ Series T
May, 2012
May, 2017
6.000%
14,000
350,000
﻿ Series U
September, 2012
September, 2017
5.750%
9,200
230,000
﻿ Series V
March, 2013
March, 2018
5.700%
4,400
110,000
﻿ Total
36,800
$ 920,000
﻿ </t>
  </si>
  <si>
    <t>Stock Compensation (Tables)</t>
  </si>
  <si>
    <t>Summary Of Stock Options Activity</t>
  </si>
  <si>
    <t xml:space="preserve">﻿
﻿
﻿
Weighted
Aggregate
﻿
Weighted
Average
Intrinsic
﻿
Number of
Average
Remaining
Value
﻿ Options:
Options
Exercise Price
Contract Life
(in thousands)
﻿ Outstanding at December 31, 2015 258,674
$ 60.76
﻿ Granted
—
$
—
﻿ Exercised (16,823)
$ 53.48
﻿ Forfeited
—
$
—
﻿ Outstanding at March 31, 2016 241,851
$ 61.27
4.86 Years
$ 9,491
﻿ Exercisable at March 31, 2016 182,312
$ 56.63
3.97 Years
$ 8,000
﻿ </t>
  </si>
  <si>
    <t>Nonvested Restricted Stock Units</t>
  </si>
  <si>
    <t xml:space="preserve">﻿
﻿
﻿
Weighted
﻿
Number of
Average Grant
﻿ Restricted Stock Units:
Units
Date Fair Value
﻿ Nonvested at December 31, 2015 78,652
$ 78.44
﻿ Granted 99,150
$ 83.59
﻿ Vested (43,689)
$ 81.99
﻿ Forfeited (870)
$ 66.83
﻿ Nonvested at March 31, 2016 133,243
$ 34.54
﻿ </t>
  </si>
  <si>
    <t>Organization And Description Of Business (Details) shares in Millions</t>
  </si>
  <si>
    <t>Mar. 31, 2016ft²stateshares</t>
  </si>
  <si>
    <t>Income Statement, Balance Sheet and Additional Disclosures by Disposal Groups, Including Discontinued Operations [Line Items]</t>
  </si>
  <si>
    <t>The Company's ownership percentage of the limited partnership</t>
  </si>
  <si>
    <t>77.90%</t>
  </si>
  <si>
    <t>Owned and operated properties (in rentable square feet)</t>
  </si>
  <si>
    <t>Number of states with rentable commercial space | state</t>
  </si>
  <si>
    <t>Managed properties (in rentable square feet)</t>
  </si>
  <si>
    <t>PS [Member]</t>
  </si>
  <si>
    <t>Affiliate's percent ownership of the Company's common equity</t>
  </si>
  <si>
    <t>42.10%</t>
  </si>
  <si>
    <t>Shares owned by Public Storage | shares</t>
  </si>
  <si>
    <t>Summary Of Significant Accounting Policies (Narrative) (Details)</t>
  </si>
  <si>
    <t>Mar. 31, 2016USD ($)segment</t>
  </si>
  <si>
    <t>Mar. 31, 2015USD ($)shares</t>
  </si>
  <si>
    <t>Dec. 31, 2015USD ($)</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8 years 9 months 18 days</t>
  </si>
  <si>
    <t>Value of in-place leases resulting in a net intangible liability</t>
  </si>
  <si>
    <t>Accumulated amortization - intangible liabilities</t>
  </si>
  <si>
    <t>Intangible liability, weighted average amortization period (in years)</t>
  </si>
  <si>
    <t>5 years 7 months 6 days</t>
  </si>
  <si>
    <t>Distribution of taxable income requirement</t>
  </si>
  <si>
    <t>90.00%</t>
  </si>
  <si>
    <t>Income tax provision</t>
  </si>
  <si>
    <t>Odds of a particular tax position will be sustained upon examination or audit</t>
  </si>
  <si>
    <t>50.00%</t>
  </si>
  <si>
    <t>Anti-dilutive share options to purchase | shares</t>
  </si>
  <si>
    <t>Number of operating segments | segment</t>
  </si>
  <si>
    <t>Maximum [Member]</t>
  </si>
  <si>
    <t>Estimated useful life (in years)</t>
  </si>
  <si>
    <t>30 years</t>
  </si>
  <si>
    <t>Minimum [Member]</t>
  </si>
  <si>
    <t>5 years</t>
  </si>
  <si>
    <t>Summary Of Significant Accounting Policies (Net Income Allocation) (Details) - USD ($) $ in Thousands</t>
  </si>
  <si>
    <t>Summary Of Significant Accounting Policies (Calculation Of Earnings Per Share) (Details) - USD ($) $ / shares in Units, shares in Thousands, $ in Thousands</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 $ in Millions</t>
  </si>
  <si>
    <t>Mar. 31, 2015USD ($)ft²property</t>
  </si>
  <si>
    <t>Overlake [Member]</t>
  </si>
  <si>
    <t>Real Estate Facilities [Line Items]</t>
  </si>
  <si>
    <t>Leasable space (in square feet) | ft²</t>
  </si>
  <si>
    <t>Proceeds from the sale of real estate facility</t>
  </si>
  <si>
    <t>Number of buildings sold | property</t>
  </si>
  <si>
    <t>Milwaukie Business Park [Member]</t>
  </si>
  <si>
    <t>Real Estate Facilities (Activity In Real Estate Facilities) (Details) - USD ($) $ in Thousands</t>
  </si>
  <si>
    <t>Balances</t>
  </si>
  <si>
    <t>Capital expenditures, net</t>
  </si>
  <si>
    <t>Disposals</t>
  </si>
  <si>
    <t>Land [Member]</t>
  </si>
  <si>
    <t>Buildings And Improvements [Member]</t>
  </si>
  <si>
    <t>Investment in Unconsolidated Joint Venture (Details) $ in Thousands</t>
  </si>
  <si>
    <t>Mar. 31, 2016USD ($)aproperty</t>
  </si>
  <si>
    <t>Mar. 31, 2015USD ($)</t>
  </si>
  <si>
    <t>Investment in Unconsolidated Joint Venture [Member]</t>
  </si>
  <si>
    <t>Economic interest in joint venture, percentage</t>
  </si>
  <si>
    <t>95.00%</t>
  </si>
  <si>
    <t>Number of units to be developed | property</t>
  </si>
  <si>
    <t>Area of land | a</t>
  </si>
  <si>
    <t>Contribution date</t>
  </si>
  <si>
    <t>Oct. 5,
		2015</t>
  </si>
  <si>
    <t>Capitalized cost</t>
  </si>
  <si>
    <t>Capitalized interest expense</t>
  </si>
  <si>
    <t>Leasing Activity (Narrative) (Details) - USD ($) $ in Millions</t>
  </si>
  <si>
    <t>Tenant reimbursements</t>
  </si>
  <si>
    <t>Percentage of leased asset subjected to termination options</t>
  </si>
  <si>
    <t>3.10%</t>
  </si>
  <si>
    <t>Percentage of leased asset exercisable in period</t>
  </si>
  <si>
    <t>1.50%</t>
  </si>
  <si>
    <t>Non-cancelable leases term (in years)</t>
  </si>
  <si>
    <t>10 years</t>
  </si>
  <si>
    <t>Leasing Activity (Summary Of Future Minimum Rental Revenues Excluding Recovery Of Operating Expenses) (Details) $ in Thousands</t>
  </si>
  <si>
    <t>Mar. 31, 2016USD ($)</t>
  </si>
  <si>
    <t>Thereafter</t>
  </si>
  <si>
    <t>Bank Loans (Details) - Wells Fargo Credit Facility [Member] - USD ($)</t>
  </si>
  <si>
    <t>Line of Credit Facility [Line Items]</t>
  </si>
  <si>
    <t>Line of credit, expiration date</t>
  </si>
  <si>
    <t>May 1,
		2019</t>
  </si>
  <si>
    <t>Credit Facility, borrowing limit</t>
  </si>
  <si>
    <t>Credit Facility, frequency of interest payment</t>
  </si>
  <si>
    <t>monthly</t>
  </si>
  <si>
    <t>Spread over LIBOR</t>
  </si>
  <si>
    <t>0.875%</t>
  </si>
  <si>
    <t>Credit Facility, percentage of commitment fees</t>
  </si>
  <si>
    <t>0.125%</t>
  </si>
  <si>
    <t>Credit Facility, amount outstanding</t>
  </si>
  <si>
    <t>Unamortized commitment fees</t>
  </si>
  <si>
    <t>1.70%</t>
  </si>
  <si>
    <t>0.30%</t>
  </si>
  <si>
    <t>Mortgage Note Payable (Details) $ in Thousands, ft² in Millions</t>
  </si>
  <si>
    <t>Mar. 31, 2016USD ($)ft²</t>
  </si>
  <si>
    <t>Debt Instrument [Line Items]</t>
  </si>
  <si>
    <t>Mortgage notes payable, carrying amount</t>
  </si>
  <si>
    <t>5.45% Mortgage Note [Member]</t>
  </si>
  <si>
    <t>Interest rate</t>
  </si>
  <si>
    <t>5.45%</t>
  </si>
  <si>
    <t>Secured by square feet of real estate facilities | ft²</t>
  </si>
  <si>
    <t>Net book value of secured property</t>
  </si>
  <si>
    <t>Mortgage note, frequency of interest payment</t>
  </si>
  <si>
    <t>Mortgage note due date</t>
  </si>
  <si>
    <t>Dec. 1,
		2016</t>
  </si>
  <si>
    <t>Mortgage note, earliest prepayment date without penalty</t>
  </si>
  <si>
    <t>Jun. 1,
		2016</t>
  </si>
  <si>
    <t>Noncontrolling Interests (Details)</t>
  </si>
  <si>
    <t>Mar. 31, 2016shares</t>
  </si>
  <si>
    <t>Noncontrolling Interests [Line Items]</t>
  </si>
  <si>
    <t>Number of years from date of admission as a limited partner for redemption of partnership interest</t>
  </si>
  <si>
    <t>Number of common stock per unit of limited partnership interest redeemed</t>
  </si>
  <si>
    <t>Common units owned by affiliate</t>
  </si>
  <si>
    <t>Shares owned by Public Storage</t>
  </si>
  <si>
    <t>Related Party Transactions (Details)</t>
  </si>
  <si>
    <t>Mar. 31, 2016USD ($)item</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 | item</t>
  </si>
  <si>
    <t>Property management contract written notice of termination period minimum (in days)</t>
  </si>
  <si>
    <t>60 days</t>
  </si>
  <si>
    <t>Management fee expenses</t>
  </si>
  <si>
    <t>Administrative services costs</t>
  </si>
  <si>
    <t>Due from related parties</t>
  </si>
  <si>
    <t>Due to related parties</t>
  </si>
  <si>
    <t>Shareholders' Equity (Narrative) (Details)</t>
  </si>
  <si>
    <t>12 Months Ended</t>
  </si>
  <si>
    <t>Mar. 31, 2016USD ($)item$ / share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Preferred stock, aggregate deferred issuance costs outstanding</t>
  </si>
  <si>
    <t>Shareholders' Equity (Common And Equity Stock) (Details) - USD ($) $ / shares in Units, $ in Thousands</t>
  </si>
  <si>
    <t>Aggregate number of common stock repurchased in the period</t>
  </si>
  <si>
    <t>Equity stock, shares authorized</t>
  </si>
  <si>
    <t>Shareholders' Equity (Schedule Of Preferred Stock Outstanding) (Details) - USD ($) $ in Thousands</t>
  </si>
  <si>
    <t>Class of Stock [Line Items]</t>
  </si>
  <si>
    <t>Shares Outstanding</t>
  </si>
  <si>
    <t>Amount</t>
  </si>
  <si>
    <t>Series S [Member]</t>
  </si>
  <si>
    <t>Issuance Date</t>
  </si>
  <si>
    <t>Jan. 1,
		2012</t>
  </si>
  <si>
    <t>Earliest Potential Redemption Date</t>
  </si>
  <si>
    <t>Jan. 1,
		2017</t>
  </si>
  <si>
    <t>Dividend Rate</t>
  </si>
  <si>
    <t>6.45%</t>
  </si>
  <si>
    <t>Series T [Member]</t>
  </si>
  <si>
    <t>May 1,
		2012</t>
  </si>
  <si>
    <t>May 1,
		2017</t>
  </si>
  <si>
    <t>6.00%</t>
  </si>
  <si>
    <t>Series U [Member]</t>
  </si>
  <si>
    <t>Sep. 1,
		2012</t>
  </si>
  <si>
    <t>Sep. 1,
		2017</t>
  </si>
  <si>
    <t>5.75%</t>
  </si>
  <si>
    <t>Series V [Member]</t>
  </si>
  <si>
    <t>Mar. 1,
		2013</t>
  </si>
  <si>
    <t>Mar. 1,
		2018</t>
  </si>
  <si>
    <t>5.70%</t>
  </si>
  <si>
    <t>Stock Compensation (Narrative) (Details)</t>
  </si>
  <si>
    <t>Mar. 31, 2016USD ($)item$ / sharesshares</t>
  </si>
  <si>
    <t>Mar. 31, 2015USD ($)$ / sharesshares</t>
  </si>
  <si>
    <t>Share-based Compensation Arrangement by Share-based Payment Award [Line Items]</t>
  </si>
  <si>
    <t>Options and restricted stock units authorized to grant</t>
  </si>
  <si>
    <t>Proceeds from the exercise of stock options | $</t>
  </si>
  <si>
    <t>Stock Options [Member]</t>
  </si>
  <si>
    <t>Options granted</t>
  </si>
  <si>
    <t>Stock options expense | $</t>
  </si>
  <si>
    <t>Unamortized compensation expense | $</t>
  </si>
  <si>
    <t>Weighted average recognized period of unamortized compensation expenses (in years)</t>
  </si>
  <si>
    <t>2 years 9 months 18 days</t>
  </si>
  <si>
    <t>Aggregate intrinsic value of the stock options exercised | $</t>
  </si>
  <si>
    <t>Restricted Stock [Member]</t>
  </si>
  <si>
    <t>Restricted stock units granted</t>
  </si>
  <si>
    <t>Weighted average grant date fair value of stock granted | $ / shares</t>
  </si>
  <si>
    <t>Restricted stock units expense | $</t>
  </si>
  <si>
    <t>4 years 2 months 12 days</t>
  </si>
  <si>
    <t>Number of units vested</t>
  </si>
  <si>
    <t>Number of units issued</t>
  </si>
  <si>
    <t>Aggregate fair value of the shares vested | $</t>
  </si>
  <si>
    <t>2003 Plan [Member]</t>
  </si>
  <si>
    <t>Number of shares covered under Stock Option and Incentive Plan</t>
  </si>
  <si>
    <t>2012 Plan [Member]</t>
  </si>
  <si>
    <t>2014 Performance-Based Restricted Stock Unit Program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t>
  </si>
  <si>
    <t>Maximum shares for cumulative four-year period</t>
  </si>
  <si>
    <t>Compensation expense | $</t>
  </si>
  <si>
    <t>Retirement Plan For Non-Employee Directors [Member]</t>
  </si>
  <si>
    <t>Shares approved for issuance</t>
  </si>
  <si>
    <t>Number of shares granted for each year served</t>
  </si>
  <si>
    <t>Maximum number of shares issued upon retirement</t>
  </si>
  <si>
    <t>Stock Compensation (Summary Of Stock Options Activity) (Details) - Stock Options [Member] - USD ($) $ / shares in Units, $ in Thousands</t>
  </si>
  <si>
    <t>Number of Options, Outstanding at December 31, 2015</t>
  </si>
  <si>
    <t>Number of Options, Granted</t>
  </si>
  <si>
    <t>Number of Options, Exercised</t>
  </si>
  <si>
    <t>Number of Options, Forfeited</t>
  </si>
  <si>
    <t>Number of Options, Outstanding at March 31, 2016</t>
  </si>
  <si>
    <t>Number of Options, Exercisable at March 31, 2016</t>
  </si>
  <si>
    <t>Weighted Average Exercise Price, Outstanding at December 31, 2015</t>
  </si>
  <si>
    <t>Weighted Average Exercise Price, Granted</t>
  </si>
  <si>
    <t>Weighted Average Exercise Price, Exercised</t>
  </si>
  <si>
    <t>Weighted Average Exercise Price, Forfeited</t>
  </si>
  <si>
    <t>Weighted Average Exercise Price, Outstanding at March 31, 2016</t>
  </si>
  <si>
    <t>Weighted Average Exercise Price, Exercisable at March 31, 2016</t>
  </si>
  <si>
    <t>Weighted Average Remaining Contract Life, Outstanding at March 31, 2016</t>
  </si>
  <si>
    <t>4 years 10 months 10 days</t>
  </si>
  <si>
    <t>Weighted Average Remaining Contract Life, Exercisable at March 31, 2016</t>
  </si>
  <si>
    <t>3 years 11 months 19 days</t>
  </si>
  <si>
    <t>Aggregate Intrinsic Value, Outstanding at March 31, 2016</t>
  </si>
  <si>
    <t>Aggregate Intrinsic Value, Exercisable at March 31, 2016</t>
  </si>
  <si>
    <t>Stock Compensation (Nonvested Restricted Stock Units) (Details) - Restricted Stock [Member] - $ / shares</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2016</v>
      </c>
    </row>
    <row r="7" spans="1:3">
      <c s="4" r="A7" t="s">
        <v>10</v>
      </c>
      <c s="5" r="B7" t="s">
        <v>11</v>
      </c>
    </row>
    <row r="8" spans="1:3">
      <c s="4" r="A8" t="s">
        <v>12</v>
      </c>
      <c s="4" r="B8" t="s">
        <v>13</v>
      </c>
    </row>
    <row r="9" spans="1:3">
      <c s="4" r="A9" t="s">
        <v>14</v>
      </c>
      <c s="4" r="B9" t="s">
        <v>15</v>
      </c>
    </row>
    <row r="10" spans="1:3">
      <c s="4" r="A10" t="s">
        <v>16</v>
      </c>
      <c s="6" r="B10" t="n">
        <v>866368</v>
      </c>
    </row>
    <row r="11" spans="1:3">
      <c s="4" r="A11" t="s">
        <v>17</v>
      </c>
      <c s="4" r="B11" t="s">
        <v>18</v>
      </c>
    </row>
    <row r="12" spans="1:3">
      <c s="4" r="A12" t="s">
        <v>19</v>
      </c>
      <c s="4" r="B12" t="s">
        <v>20</v>
      </c>
    </row>
    <row r="13" spans="1:3">
      <c s="4" r="A13" t="s">
        <v>21</v>
      </c>
      <c s="6" r="C13" t="n">
        <v>2707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51</v>
      </c>
    </row>
    <row r="4" spans="1:2">
      <c s="4" r="A4" t="s">
        <v>184</v>
      </c>
      <c s="4" r="B4" t="s">
        <v>185</v>
      </c>
    </row>
    <row r="5" spans="1:2">
      <c s="4" r="A5" t="s">
        <v>186</v>
      </c>
      <c s="4" r="B5" t="s">
        <v>187</v>
      </c>
    </row>
    <row r="6" spans="1:2">
      <c s="4" r="A6" t="s">
        <v>168</v>
      </c>
      <c s="4" r="B6" t="s">
        <v>188</v>
      </c>
    </row>
    <row r="7" spans="1:2">
      <c s="4" r="A7" t="s">
        <v>189</v>
      </c>
      <c s="4" r="B7" t="s">
        <v>190</v>
      </c>
    </row>
    <row r="8" spans="1:2">
      <c s="4" r="A8" t="s">
        <v>191</v>
      </c>
      <c s="4" r="B8" t="s">
        <v>192</v>
      </c>
    </row>
    <row r="9" spans="1:2">
      <c s="4" r="A9" t="s">
        <v>193</v>
      </c>
      <c s="4" r="B9" t="s">
        <v>194</v>
      </c>
    </row>
    <row r="10" spans="1:2">
      <c s="4" r="A10" t="s">
        <v>153</v>
      </c>
      <c s="4" r="B10" t="s">
        <v>195</v>
      </c>
    </row>
    <row r="11" spans="1:2">
      <c s="4" r="A11" t="s">
        <v>196</v>
      </c>
      <c s="4" r="B11" t="s">
        <v>197</v>
      </c>
    </row>
    <row r="12" spans="1:2">
      <c s="4" r="A12" t="s">
        <v>198</v>
      </c>
      <c s="4" r="B12" t="s">
        <v>199</v>
      </c>
    </row>
    <row r="13" spans="1:2">
      <c s="4" r="A13" t="s">
        <v>200</v>
      </c>
      <c s="4" r="B13" t="s">
        <v>201</v>
      </c>
    </row>
    <row r="14" spans="1:2">
      <c s="4" r="A14" t="s">
        <v>202</v>
      </c>
      <c s="4" r="B14" t="s">
        <v>203</v>
      </c>
    </row>
    <row r="15" spans="1:2">
      <c s="4" r="A15" t="s">
        <v>180</v>
      </c>
      <c s="4" r="B15" t="s">
        <v>204</v>
      </c>
    </row>
    <row r="16" spans="1:2">
      <c s="4" r="A16" t="s">
        <v>205</v>
      </c>
      <c s="4" r="B16" t="s">
        <v>206</v>
      </c>
    </row>
    <row r="17" spans="1:2">
      <c s="4" r="A17" t="s">
        <v>207</v>
      </c>
      <c s="4" r="B17" t="s">
        <v>208</v>
      </c>
    </row>
    <row r="18" spans="1:2">
      <c s="4" r="A18" t="s">
        <v>209</v>
      </c>
      <c s="4" r="B18" t="s">
        <v>210</v>
      </c>
    </row>
    <row r="19" spans="1:2">
      <c s="4" r="A19" t="s">
        <v>211</v>
      </c>
      <c s="4" r="B19" t="s">
        <v>212</v>
      </c>
    </row>
    <row r="20" spans="1:2">
      <c s="4" r="A20" t="s">
        <v>213</v>
      </c>
      <c s="4" r="B20" t="s">
        <v>214</v>
      </c>
    </row>
    <row r="21" spans="1:2">
      <c s="4" r="A21" t="s">
        <v>215</v>
      </c>
      <c s="4" r="B21" t="s">
        <v>216</v>
      </c>
    </row>
    <row r="22" spans="1:2">
      <c s="4" r="A22" t="s">
        <v>217</v>
      </c>
      <c s="4" r="B22" t="s">
        <v>218</v>
      </c>
    </row>
    <row r="23" spans="1:2">
      <c s="4" r="A23" t="s">
        <v>219</v>
      </c>
      <c s="4" r="B23" t="s">
        <v>220</v>
      </c>
    </row>
    <row r="24" spans="1:2">
      <c s="4" r="A24" t="s">
        <v>221</v>
      </c>
      <c s="4" r="B24" t="s">
        <v>222</v>
      </c>
    </row>
    <row r="25" spans="1:2">
      <c s="4" r="A25" t="s">
        <v>223</v>
      </c>
      <c s="4" r="B25"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95254</v>
      </c>
      <c s="7" r="C3" t="n">
        <v>188912</v>
      </c>
    </row>
    <row r="4" spans="1:3">
      <c s="3" r="A4" t="s">
        <v>26</v>
      </c>
    </row>
    <row r="5" spans="1:3">
      <c s="4" r="A5" t="s">
        <v>27</v>
      </c>
      <c s="6" r="B5" t="n">
        <v>793569</v>
      </c>
      <c s="6" r="C5" t="n">
        <v>793569</v>
      </c>
    </row>
    <row r="6" spans="1:3">
      <c s="4" r="A6" t="s">
        <v>28</v>
      </c>
      <c s="6" r="B6" t="n">
        <v>2220404</v>
      </c>
      <c s="6" r="C6" t="n">
        <v>2215515</v>
      </c>
    </row>
    <row r="7" spans="1:3">
      <c s="4" r="A7" t="s">
        <v>29</v>
      </c>
      <c s="6" r="B7" t="n">
        <v>3013973</v>
      </c>
      <c s="6" r="C7" t="n">
        <v>3009084</v>
      </c>
    </row>
    <row r="8" spans="1:3">
      <c s="4" r="A8" t="s">
        <v>30</v>
      </c>
      <c s="6" r="B8" t="n">
        <v>-1104710</v>
      </c>
      <c s="6" r="C8" t="n">
        <v>-1082603</v>
      </c>
    </row>
    <row r="9" spans="1:3">
      <c s="4" r="A9" t="s">
        <v>31</v>
      </c>
      <c s="6" r="B9" t="n">
        <v>1909263</v>
      </c>
      <c s="6" r="C9" t="n">
        <v>1926481</v>
      </c>
    </row>
    <row r="10" spans="1:3">
      <c s="4" r="A10" t="s">
        <v>32</v>
      </c>
      <c s="6" r="B10" t="n">
        <v>6081</v>
      </c>
      <c s="6" r="C10" t="n">
        <v>6081</v>
      </c>
    </row>
    <row r="11" spans="1:3">
      <c s="4" r="A11" t="s">
        <v>33</v>
      </c>
      <c s="6" r="B11" t="n">
        <v>1915344</v>
      </c>
      <c s="6" r="C11" t="n">
        <v>1932562</v>
      </c>
    </row>
    <row r="12" spans="1:3">
      <c s="4" r="A12" t="s">
        <v>34</v>
      </c>
      <c s="6" r="B12" t="n">
        <v>30676</v>
      </c>
      <c s="6" r="C12" t="n">
        <v>26736</v>
      </c>
    </row>
    <row r="13" spans="1:3">
      <c s="4" r="A13" t="s">
        <v>35</v>
      </c>
      <c s="6" r="B13" t="n">
        <v>3055</v>
      </c>
      <c s="6" r="C13" t="n">
        <v>2234</v>
      </c>
    </row>
    <row r="14" spans="1:3">
      <c s="4" r="A14" t="s">
        <v>36</v>
      </c>
      <c s="6" r="B14" t="n">
        <v>29374</v>
      </c>
      <c s="6" r="C14" t="n">
        <v>28327</v>
      </c>
    </row>
    <row r="15" spans="1:3">
      <c s="4" r="A15" t="s">
        <v>37</v>
      </c>
      <c s="6" r="B15" t="n">
        <v>5784</v>
      </c>
      <c s="6" r="C15" t="n">
        <v>7887</v>
      </c>
    </row>
    <row r="16" spans="1:3">
      <c s="4" r="A16" t="s">
        <v>38</v>
      </c>
      <c s="6" r="B16" t="n">
        <v>2179487</v>
      </c>
      <c s="6" r="C16" t="n">
        <v>2186658</v>
      </c>
    </row>
    <row r="17" spans="1:3">
      <c s="3" r="A17" t="s">
        <v>39</v>
      </c>
    </row>
    <row r="18" spans="1:3">
      <c s="4" r="A18" t="s">
        <v>40</v>
      </c>
      <c s="6" r="B18" t="n">
        <v>74194</v>
      </c>
      <c s="6" r="C18" t="n">
        <v>76059</v>
      </c>
    </row>
    <row r="19" spans="1:3">
      <c s="4" r="A19" t="s">
        <v>41</v>
      </c>
      <c s="6" r="B19" t="n">
        <v>250000</v>
      </c>
      <c s="6" r="C19" t="n">
        <v>250000</v>
      </c>
    </row>
    <row r="20" spans="1:3">
      <c s="4" r="A20" t="s">
        <v>42</v>
      </c>
      <c s="7" r="B20" t="n">
        <v>324194</v>
      </c>
      <c s="7" r="C20" t="n">
        <v>326059</v>
      </c>
    </row>
    <row r="21" spans="1:3">
      <c s="4" r="A21" t="s">
        <v>43</v>
      </c>
      <c s="4" r="B21" t="s">
        <v>44</v>
      </c>
      <c s="4" r="C21" t="s">
        <v>44</v>
      </c>
    </row>
    <row r="22" spans="1:3">
      <c s="3" r="A22" t="s">
        <v>45</v>
      </c>
    </row>
    <row r="23" spans="1:3">
      <c s="4" r="A23" t="s">
        <v>46</v>
      </c>
      <c s="7" r="B23" t="n">
        <v>920000</v>
      </c>
      <c s="7" r="C23" t="n">
        <v>920000</v>
      </c>
    </row>
    <row r="24" spans="1:3">
      <c s="4" r="A24" t="s">
        <v>47</v>
      </c>
      <c s="6" r="B24" t="n">
        <v>270</v>
      </c>
      <c s="6" r="C24" t="n">
        <v>269</v>
      </c>
    </row>
    <row r="25" spans="1:3">
      <c s="4" r="A25" t="s">
        <v>48</v>
      </c>
      <c s="6" r="B25" t="n">
        <v>723646</v>
      </c>
      <c s="6" r="C25" t="n">
        <v>722009</v>
      </c>
    </row>
    <row r="26" spans="1:3">
      <c s="4" r="A26" t="s">
        <v>49</v>
      </c>
      <c s="6" r="B26" t="n">
        <v>1403965</v>
      </c>
      <c s="6" r="C26" t="n">
        <v>1375421</v>
      </c>
    </row>
    <row r="27" spans="1:3">
      <c s="4" r="A27" t="s">
        <v>50</v>
      </c>
      <c s="6" r="B27" t="n">
        <v>-1391316</v>
      </c>
      <c s="6" r="C27" t="n">
        <v>-1357203</v>
      </c>
    </row>
    <row r="28" spans="1:3">
      <c s="4" r="A28" t="s">
        <v>51</v>
      </c>
      <c s="6" r="B28" t="n">
        <v>1656565</v>
      </c>
      <c s="6" r="C28" t="n">
        <v>1660496</v>
      </c>
    </row>
    <row r="29" spans="1:3">
      <c s="3" r="A29" t="s">
        <v>52</v>
      </c>
    </row>
    <row r="30" spans="1:3">
      <c s="4" r="A30" t="s">
        <v>53</v>
      </c>
      <c s="6" r="B30" t="n">
        <v>198728</v>
      </c>
      <c s="6" r="C30" t="n">
        <v>200103</v>
      </c>
    </row>
    <row r="31" spans="1:3">
      <c s="4" r="A31" t="s">
        <v>54</v>
      </c>
      <c s="6" r="B31" t="n">
        <v>198728</v>
      </c>
      <c s="6" r="C31" t="n">
        <v>200103</v>
      </c>
    </row>
    <row r="32" spans="1:3">
      <c s="4" r="A32" t="s">
        <v>55</v>
      </c>
      <c s="6" r="B32" t="n">
        <v>1855293</v>
      </c>
      <c s="6" r="C32" t="n">
        <v>1860599</v>
      </c>
    </row>
    <row r="33" spans="1:3">
      <c s="4" r="A33" t="s">
        <v>56</v>
      </c>
      <c s="7" r="B33" t="n">
        <v>2179487</v>
      </c>
      <c s="7" r="C33" t="n">
        <v>218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151</v>
      </c>
    </row>
    <row r="4" spans="1:2">
      <c s="4" r="A4" t="s">
        <v>215</v>
      </c>
      <c s="4" r="B4" t="s">
        <v>226</v>
      </c>
    </row>
    <row r="5" spans="1:2">
      <c s="4" r="A5" t="s">
        <v>227</v>
      </c>
      <c s="4" r="B5"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9</v>
      </c>
      <c s="2" r="B1" t="s">
        <v>1</v>
      </c>
    </row>
    <row r="2" spans="1:2">
      <c s="2" r="B2" t="s">
        <v>2</v>
      </c>
    </row>
    <row r="3" spans="1:2">
      <c s="3" r="A3" t="s">
        <v>154</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60</v>
      </c>
    </row>
    <row r="4" spans="1:2">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5</v>
      </c>
      <c s="2" r="B1" t="s">
        <v>1</v>
      </c>
    </row>
    <row r="2" spans="1:2">
      <c s="2" r="B2" t="s">
        <v>2</v>
      </c>
    </row>
    <row r="3" spans="1:2">
      <c s="3" r="A3" t="s">
        <v>175</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38</v>
      </c>
      <c s="2" r="B1" t="s">
        <v>1</v>
      </c>
    </row>
    <row r="2" spans="1:2">
      <c s="2" r="B2" t="s">
        <v>2</v>
      </c>
    </row>
    <row r="3" spans="1:2">
      <c s="3" r="A3" t="s">
        <v>181</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s="1" r="A1" t="s">
        <v>243</v>
      </c>
      <c s="2" r="B1" t="s">
        <v>244</v>
      </c>
    </row>
    <row r="2" spans="1:2">
      <c s="3" r="A2" t="s">
        <v>245</v>
      </c>
    </row>
    <row r="3" spans="1:2">
      <c s="4" r="A3" t="s">
        <v>246</v>
      </c>
      <c s="4" r="B3" t="s">
        <v>247</v>
      </c>
    </row>
    <row r="4" spans="1:2">
      <c s="4" r="A4" t="s">
        <v>248</v>
      </c>
      <c s="6" r="B4" t="n">
        <v>28000000</v>
      </c>
    </row>
    <row r="5" spans="1:2">
      <c s="4" r="A5" t="s">
        <v>249</v>
      </c>
      <c s="6" r="B5" t="n">
        <v>6</v>
      </c>
    </row>
    <row r="6" spans="1:2">
      <c s="4" r="A6" t="s">
        <v>250</v>
      </c>
      <c s="6" r="B6" t="n">
        <v>800000</v>
      </c>
    </row>
    <row r="7" spans="1:2">
      <c s="4" r="A7" t="s">
        <v>251</v>
      </c>
    </row>
    <row r="8" spans="1:2">
      <c s="3" r="A8" t="s">
        <v>245</v>
      </c>
    </row>
    <row r="9" spans="1:2">
      <c s="4" r="A9" t="s">
        <v>252</v>
      </c>
      <c s="4" r="B9" t="s">
        <v>253</v>
      </c>
    </row>
    <row r="10" spans="1:2">
      <c s="4" r="A10" t="s">
        <v>254</v>
      </c>
      <c s="9" r="B10" t="n">
        <v>1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s>
  <sheetData>
    <row r="1" spans="1:4">
      <c s="1" r="A1" t="s">
        <v>255</v>
      </c>
      <c s="2" r="B1" t="s">
        <v>1</v>
      </c>
    </row>
    <row r="2" spans="1:4">
      <c s="2" r="B2" t="s">
        <v>256</v>
      </c>
      <c s="2" r="C2" t="s">
        <v>257</v>
      </c>
      <c s="2" r="D2" t="s">
        <v>258</v>
      </c>
    </row>
    <row r="3" spans="1:4">
      <c s="3" r="A3" t="s">
        <v>259</v>
      </c>
    </row>
    <row r="4" spans="1:4">
      <c s="4" r="A4" t="s">
        <v>260</v>
      </c>
      <c s="7" r="B4" t="n">
        <v>400000</v>
      </c>
      <c s="7" r="D4" t="n">
        <v>400000</v>
      </c>
    </row>
    <row r="5" spans="1:4">
      <c s="4" r="A5" t="s">
        <v>261</v>
      </c>
      <c s="7" r="B5" t="n">
        <v>890000</v>
      </c>
      <c s="6" r="D5" t="n">
        <v>909000</v>
      </c>
    </row>
    <row r="6" spans="1:4">
      <c s="4" r="A6" t="s">
        <v>262</v>
      </c>
      <c s="4" r="B6" t="s">
        <v>263</v>
      </c>
    </row>
    <row r="7" spans="1:4">
      <c s="4" r="A7" t="s">
        <v>264</v>
      </c>
      <c s="7" r="B7" t="n">
        <v>2000</v>
      </c>
    </row>
    <row r="8" spans="1:4">
      <c s="4" r="A8" t="s">
        <v>265</v>
      </c>
      <c s="4" r="B8" t="s">
        <v>266</v>
      </c>
    </row>
    <row r="9" spans="1:4">
      <c s="4" r="A9" t="s">
        <v>267</v>
      </c>
      <c s="7" r="B9" t="n">
        <v>1000</v>
      </c>
    </row>
    <row r="10" spans="1:4">
      <c s="4" r="A10" t="s">
        <v>268</v>
      </c>
      <c s="4" r="B10" t="s">
        <v>269</v>
      </c>
    </row>
    <row r="11" spans="1:4">
      <c s="4" r="A11" t="s">
        <v>270</v>
      </c>
      <c s="7" r="B11" t="n">
        <v>1000</v>
      </c>
    </row>
    <row r="12" spans="1:4">
      <c s="4" r="A12" t="s">
        <v>271</v>
      </c>
      <c s="4" r="B12" t="s">
        <v>269</v>
      </c>
    </row>
    <row r="13" spans="1:4">
      <c s="4" r="A13" t="s">
        <v>272</v>
      </c>
      <c s="4" r="B13" t="s">
        <v>273</v>
      </c>
    </row>
    <row r="14" spans="1:4">
      <c s="4" r="A14" t="s">
        <v>274</v>
      </c>
      <c s="7" r="B14" t="n">
        <v>193000</v>
      </c>
      <c s="7" r="C14" t="n">
        <v>311000</v>
      </c>
    </row>
    <row r="15" spans="1:4">
      <c s="4" r="A15" t="s">
        <v>275</v>
      </c>
      <c s="6" r="B15" t="n">
        <v>1500000</v>
      </c>
      <c s="6" r="D15" t="n">
        <v>1700000</v>
      </c>
    </row>
    <row r="16" spans="1:4">
      <c s="4" r="A16" t="s">
        <v>276</v>
      </c>
      <c s="7" r="B16" t="n">
        <v>8800000</v>
      </c>
      <c s="6" r="D16" t="n">
        <v>8600000</v>
      </c>
    </row>
    <row r="17" spans="1:4">
      <c s="4" r="A17" t="s">
        <v>277</v>
      </c>
      <c s="4" r="B17" t="s">
        <v>278</v>
      </c>
    </row>
    <row r="18" spans="1:4">
      <c s="4" r="A18" t="s">
        <v>279</v>
      </c>
      <c s="7" r="B18" t="n">
        <v>1500000</v>
      </c>
      <c s="6" r="D18" t="n">
        <v>1800000</v>
      </c>
    </row>
    <row r="19" spans="1:4">
      <c s="4" r="A19" t="s">
        <v>280</v>
      </c>
      <c s="7" r="B19" t="n">
        <v>9300000</v>
      </c>
      <c s="7" r="D19" t="n">
        <v>9000000</v>
      </c>
    </row>
    <row r="20" spans="1:4">
      <c s="4" r="A20" t="s">
        <v>281</v>
      </c>
      <c s="4" r="B20" t="s">
        <v>282</v>
      </c>
    </row>
    <row r="21" spans="1:4">
      <c s="4" r="A21" t="s">
        <v>283</v>
      </c>
      <c s="4" r="B21" t="s">
        <v>284</v>
      </c>
    </row>
    <row r="22" spans="1:4">
      <c s="4" r="A22" t="s">
        <v>285</v>
      </c>
      <c s="7" r="B22" t="n">
        <v>0</v>
      </c>
    </row>
    <row r="23" spans="1:4">
      <c s="4" r="A23" t="s">
        <v>286</v>
      </c>
      <c s="4" r="B23" t="s">
        <v>287</v>
      </c>
    </row>
    <row r="24" spans="1:4">
      <c s="4" r="A24" t="s">
        <v>288</v>
      </c>
      <c s="6" r="C24" t="n">
        <v>16000</v>
      </c>
    </row>
    <row r="25" spans="1:4">
      <c s="4" r="A25" t="s">
        <v>289</v>
      </c>
      <c s="6" r="B25" t="n">
        <v>1</v>
      </c>
    </row>
    <row r="26" spans="1:4">
      <c s="4" r="A26" t="s">
        <v>290</v>
      </c>
    </row>
    <row r="27" spans="1:4">
      <c s="3" r="A27" t="s">
        <v>259</v>
      </c>
    </row>
    <row r="28" spans="1:4">
      <c s="4" r="A28" t="s">
        <v>291</v>
      </c>
      <c s="4" r="B28" t="s">
        <v>292</v>
      </c>
    </row>
    <row r="29" spans="1:4">
      <c s="4" r="A29" t="s">
        <v>293</v>
      </c>
    </row>
    <row r="30" spans="1:4">
      <c s="3" r="A30" t="s">
        <v>259</v>
      </c>
    </row>
    <row r="31" spans="1:4">
      <c s="4" r="A31" t="s">
        <v>291</v>
      </c>
      <c s="4" r="B31" t="s">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68</v>
      </c>
    </row>
    <row r="3" spans="1:3">
      <c s="3" r="A3" t="s">
        <v>151</v>
      </c>
    </row>
    <row r="4" spans="1:3">
      <c s="4" r="A4" t="s">
        <v>85</v>
      </c>
      <c s="7" r="B4" t="n">
        <v>3936</v>
      </c>
      <c s="7" r="C4" t="n">
        <v>5364</v>
      </c>
    </row>
    <row r="5" spans="1:3">
      <c s="4" r="A5" t="s">
        <v>86</v>
      </c>
      <c s="6" r="B5" t="n">
        <v>3936</v>
      </c>
      <c s="6" r="C5" t="n">
        <v>5364</v>
      </c>
    </row>
    <row r="6" spans="1:3">
      <c s="4" r="A6" t="s">
        <v>88</v>
      </c>
      <c s="6" r="B6" t="n">
        <v>13833</v>
      </c>
      <c s="6" r="C6" t="n">
        <v>15122</v>
      </c>
    </row>
    <row r="7" spans="1:3">
      <c s="4" r="A7" t="s">
        <v>89</v>
      </c>
      <c s="6" r="B7" t="n">
        <v>142</v>
      </c>
      <c s="6" r="C7" t="n">
        <v>98</v>
      </c>
    </row>
    <row r="8" spans="1:3">
      <c s="4" r="A8" t="s">
        <v>90</v>
      </c>
      <c s="6" r="B8" t="n">
        <v>14569</v>
      </c>
      <c s="6" r="C8" t="n">
        <v>19771</v>
      </c>
    </row>
    <row r="9" spans="1:3">
      <c s="4" r="A9" t="s">
        <v>91</v>
      </c>
      <c s="6" r="B9" t="n">
        <v>28544</v>
      </c>
      <c s="6" r="C9" t="n">
        <v>34991</v>
      </c>
    </row>
    <row r="10" spans="1:3">
      <c s="4" r="A10" t="s">
        <v>83</v>
      </c>
      <c s="7" r="B10" t="n">
        <v>32480</v>
      </c>
      <c s="7" r="C10" t="n">
        <v>403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68</v>
      </c>
    </row>
    <row r="3" spans="1:3">
      <c s="3" r="A3" t="s">
        <v>151</v>
      </c>
    </row>
    <row r="4" spans="1:3">
      <c s="4" r="A4" t="s">
        <v>297</v>
      </c>
      <c s="7" r="B4" t="n">
        <v>14569</v>
      </c>
      <c s="7" r="C4" t="n">
        <v>19771</v>
      </c>
    </row>
    <row r="5" spans="1:3">
      <c s="4" r="A5" t="s">
        <v>298</v>
      </c>
      <c s="6" r="B5" t="n">
        <v>27043</v>
      </c>
      <c s="6" r="C5" t="n">
        <v>26925</v>
      </c>
    </row>
    <row r="6" spans="1:3">
      <c s="4" r="A6" t="s">
        <v>299</v>
      </c>
      <c s="6" r="B6" t="n">
        <v>79</v>
      </c>
      <c s="6" r="C6" t="n">
        <v>99</v>
      </c>
    </row>
    <row r="7" spans="1:3">
      <c s="4" r="A7" t="s">
        <v>300</v>
      </c>
      <c s="6" r="B7" t="n">
        <v>27122</v>
      </c>
      <c s="6" r="C7" t="n">
        <v>27024</v>
      </c>
    </row>
    <row r="8" spans="1:3">
      <c s="4" r="A8" t="s">
        <v>301</v>
      </c>
      <c s="8" r="B8" t="n">
        <v>0.54</v>
      </c>
      <c s="8" r="C8" t="n">
        <v>0.73</v>
      </c>
    </row>
    <row r="9" spans="1:3">
      <c s="4" r="A9" t="s">
        <v>302</v>
      </c>
      <c s="8" r="B9" t="n">
        <v>0.54</v>
      </c>
      <c s="8" r="C9" t="n">
        <v>0.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32"/>
  </cols>
  <sheetData>
    <row r="1" spans="1:2">
      <c s="1" r="A1" t="s">
        <v>303</v>
      </c>
      <c s="2" r="B1" t="s">
        <v>1</v>
      </c>
    </row>
    <row r="2" spans="1:2">
      <c s="2" r="B2" t="s">
        <v>304</v>
      </c>
    </row>
    <row r="3" spans="1:2">
      <c s="4" r="A3" t="s">
        <v>305</v>
      </c>
    </row>
    <row r="4" spans="1:2">
      <c s="3" r="A4" t="s">
        <v>306</v>
      </c>
    </row>
    <row r="5" spans="1:2">
      <c s="4" r="A5" t="s">
        <v>307</v>
      </c>
      <c s="6" r="B5" t="n">
        <v>82000</v>
      </c>
    </row>
    <row r="6" spans="1:2">
      <c s="4" r="A6" t="s">
        <v>308</v>
      </c>
      <c s="10" r="B6" t="n">
        <v>13.9</v>
      </c>
    </row>
    <row r="7" spans="1:2">
      <c s="4" r="A7" t="s">
        <v>309</v>
      </c>
      <c s="6" r="B7" t="n">
        <v>5</v>
      </c>
    </row>
    <row r="8" spans="1:2">
      <c s="4" r="A8" t="s">
        <v>82</v>
      </c>
      <c s="10" r="B8" t="n">
        <v>4.8</v>
      </c>
    </row>
    <row r="9" spans="1:2">
      <c s="4" r="A9" t="s">
        <v>310</v>
      </c>
    </row>
    <row r="10" spans="1:2">
      <c s="3" r="A10" t="s">
        <v>306</v>
      </c>
    </row>
    <row r="11" spans="1:2">
      <c s="4" r="A11" t="s">
        <v>307</v>
      </c>
      <c s="6" r="B11" t="n">
        <v>102000</v>
      </c>
    </row>
    <row r="12" spans="1:2">
      <c s="4" r="A12" t="s">
        <v>308</v>
      </c>
      <c s="10" r="B12" t="n">
        <v>10.6</v>
      </c>
    </row>
    <row r="13" spans="1:2">
      <c s="4" r="A13" t="s">
        <v>82</v>
      </c>
      <c s="10" r="B13" t="n">
        <v>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v>
      </c>
      <c s="2" r="C1" t="s">
        <v>23</v>
      </c>
    </row>
    <row r="2" spans="1:3">
      <c s="3" r="A2" t="s">
        <v>58</v>
      </c>
    </row>
    <row r="3" spans="1:3">
      <c s="4" r="A3" t="s">
        <v>59</v>
      </c>
      <c s="8" r="B3" t="n">
        <v>0.01</v>
      </c>
      <c s="8" r="C3" t="n">
        <v>0.01</v>
      </c>
    </row>
    <row r="4" spans="1:3">
      <c s="4" r="A4" t="s">
        <v>60</v>
      </c>
      <c s="6" r="B4" t="n">
        <v>50000000</v>
      </c>
      <c s="6" r="C4" t="n">
        <v>50000000</v>
      </c>
    </row>
    <row r="5" spans="1:3">
      <c s="4" r="A5" t="s">
        <v>61</v>
      </c>
      <c s="6" r="B5" t="n">
        <v>36800</v>
      </c>
      <c s="6" r="C5" t="n">
        <v>36800</v>
      </c>
    </row>
    <row r="6" spans="1:3">
      <c s="4" r="A6" t="s">
        <v>62</v>
      </c>
      <c s="6" r="B6" t="n">
        <v>36800</v>
      </c>
      <c s="6" r="C6" t="n">
        <v>36800</v>
      </c>
    </row>
    <row r="7" spans="1:3">
      <c s="4" r="A7" t="s">
        <v>63</v>
      </c>
      <c s="8" r="B7" t="n">
        <v>0.01</v>
      </c>
      <c s="8" r="C7" t="n">
        <v>0.01</v>
      </c>
    </row>
    <row r="8" spans="1:3">
      <c s="4" r="A8" t="s">
        <v>64</v>
      </c>
      <c s="6" r="B8" t="n">
        <v>100000000</v>
      </c>
      <c s="6" r="C8" t="n">
        <v>100000000</v>
      </c>
    </row>
    <row r="9" spans="1:3">
      <c s="4" r="A9" t="s">
        <v>65</v>
      </c>
      <c s="6" r="B9" t="n">
        <v>27076500</v>
      </c>
      <c s="6" r="C9" t="n">
        <v>27034073</v>
      </c>
    </row>
    <row r="10" spans="1:3">
      <c s="4" r="A10" t="s">
        <v>66</v>
      </c>
      <c s="6" r="B10" t="n">
        <v>27076500</v>
      </c>
      <c s="6" r="C10" t="n">
        <v>27034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1</v>
      </c>
      <c s="2" r="B1" t="s">
        <v>1</v>
      </c>
    </row>
    <row r="2" spans="1:3">
      <c s="2" r="B2" t="s">
        <v>2</v>
      </c>
      <c s="2" r="C2" t="s">
        <v>68</v>
      </c>
    </row>
    <row r="3" spans="1:3">
      <c s="3" r="A3" t="s">
        <v>259</v>
      </c>
    </row>
    <row r="4" spans="1:3">
      <c s="4" r="A4" t="s">
        <v>312</v>
      </c>
      <c s="7" r="B4" t="n">
        <v>1926481</v>
      </c>
    </row>
    <row r="5" spans="1:3">
      <c s="4" r="A5" t="s">
        <v>312</v>
      </c>
      <c s="6" r="B5" t="n">
        <v>-1082603</v>
      </c>
    </row>
    <row r="6" spans="1:3">
      <c s="4" r="A6" t="s">
        <v>313</v>
      </c>
      <c s="7" r="B6" t="n">
        <v>7823</v>
      </c>
    </row>
    <row r="7" spans="1:3">
      <c s="4" r="A7" t="s">
        <v>314</v>
      </c>
      <c s="4" r="B7" t="s">
        <v>44</v>
      </c>
    </row>
    <row r="8" spans="1:3">
      <c s="4" r="A8" t="s">
        <v>314</v>
      </c>
      <c s="7" r="B8" t="n">
        <v>2934</v>
      </c>
    </row>
    <row r="9" spans="1:3">
      <c s="4" r="A9" t="s">
        <v>75</v>
      </c>
      <c s="6" r="B9" t="n">
        <v>-25041</v>
      </c>
      <c s="7" r="C9" t="n">
        <v>-26233</v>
      </c>
    </row>
    <row r="10" spans="1:3">
      <c s="4" r="A10" t="s">
        <v>312</v>
      </c>
      <c s="6" r="B10" t="n">
        <v>-1104710</v>
      </c>
    </row>
    <row r="11" spans="1:3">
      <c s="4" r="A11" t="s">
        <v>312</v>
      </c>
      <c s="6" r="B11" t="n">
        <v>1909263</v>
      </c>
    </row>
    <row r="12" spans="1:3">
      <c s="4" r="A12" t="s">
        <v>315</v>
      </c>
    </row>
    <row r="13" spans="1:3">
      <c s="3" r="A13" t="s">
        <v>259</v>
      </c>
    </row>
    <row r="14" spans="1:3">
      <c s="4" r="A14" t="s">
        <v>312</v>
      </c>
      <c s="7" r="B14" t="n">
        <v>793569</v>
      </c>
    </row>
    <row r="15" spans="1:3">
      <c s="4" r="A15" t="s">
        <v>313</v>
      </c>
      <c s="4" r="B15" t="s">
        <v>44</v>
      </c>
    </row>
    <row r="16" spans="1:3">
      <c s="4" r="A16" t="s">
        <v>314</v>
      </c>
      <c s="4" r="B16" t="s">
        <v>44</v>
      </c>
    </row>
    <row r="17" spans="1:3">
      <c s="4" r="A17" t="s">
        <v>75</v>
      </c>
      <c s="4" r="B17" t="s">
        <v>44</v>
      </c>
    </row>
    <row r="18" spans="1:3">
      <c s="4" r="A18" t="s">
        <v>312</v>
      </c>
      <c s="7" r="B18" t="n">
        <v>793569</v>
      </c>
    </row>
    <row r="19" spans="1:3">
      <c s="4" r="A19" t="s">
        <v>316</v>
      </c>
    </row>
    <row r="20" spans="1:3">
      <c s="3" r="A20" t="s">
        <v>259</v>
      </c>
    </row>
    <row r="21" spans="1:3">
      <c s="4" r="A21" t="s">
        <v>312</v>
      </c>
      <c s="6" r="B21" t="n">
        <v>2215515</v>
      </c>
    </row>
    <row r="22" spans="1:3">
      <c s="4" r="A22" t="s">
        <v>313</v>
      </c>
      <c s="6" r="B22" t="n">
        <v>7823</v>
      </c>
    </row>
    <row r="23" spans="1:3">
      <c s="4" r="A23" t="s">
        <v>314</v>
      </c>
      <c s="7" r="B23" t="n">
        <v>-2934</v>
      </c>
    </row>
    <row r="24" spans="1:3">
      <c s="4" r="A24" t="s">
        <v>75</v>
      </c>
      <c s="4" r="B24" t="s">
        <v>44</v>
      </c>
    </row>
    <row r="25" spans="1:3">
      <c s="4" r="A25" t="s">
        <v>312</v>
      </c>
      <c s="7" r="B25" t="n">
        <v>22204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30"/>
    <col customWidth="1" max="3" min="3" width="21"/>
    <col customWidth="1" max="4" min="4" width="21"/>
  </cols>
  <sheetData>
    <row r="1" spans="1:4">
      <c s="1" r="A1" t="s">
        <v>317</v>
      </c>
      <c s="2" r="B1" t="s">
        <v>1</v>
      </c>
    </row>
    <row r="2" spans="1:4">
      <c s="2" r="B2" t="s">
        <v>318</v>
      </c>
      <c s="2" r="C2" t="s">
        <v>319</v>
      </c>
      <c s="2" r="D2" t="s">
        <v>258</v>
      </c>
    </row>
    <row r="3" spans="1:4">
      <c s="4" r="A3" t="s">
        <v>34</v>
      </c>
      <c s="7" r="B3" t="n">
        <v>30676</v>
      </c>
      <c s="7" r="D3" t="n">
        <v>26736</v>
      </c>
    </row>
    <row r="4" spans="1:4">
      <c s="4" r="A4" t="s">
        <v>320</v>
      </c>
    </row>
    <row r="5" spans="1:4">
      <c s="4" r="A5" t="s">
        <v>321</v>
      </c>
      <c s="4" r="B5" t="s">
        <v>322</v>
      </c>
    </row>
    <row r="6" spans="1:4">
      <c s="4" r="A6" t="s">
        <v>323</v>
      </c>
      <c s="6" r="B6" t="n">
        <v>395</v>
      </c>
    </row>
    <row r="7" spans="1:4">
      <c s="4" r="A7" t="s">
        <v>324</v>
      </c>
      <c s="6" r="B7" t="n">
        <v>5</v>
      </c>
    </row>
    <row r="8" spans="1:4">
      <c s="4" r="A8" t="s">
        <v>325</v>
      </c>
      <c s="4" r="B8" t="s">
        <v>326</v>
      </c>
    </row>
    <row r="9" spans="1:4">
      <c s="4" r="A9" t="s">
        <v>327</v>
      </c>
      <c s="7" r="B9" t="n">
        <v>3900</v>
      </c>
      <c s="7" r="C9" t="n">
        <v>1200</v>
      </c>
    </row>
    <row r="10" spans="1:4">
      <c s="4" r="A10" t="s">
        <v>328</v>
      </c>
      <c s="7" r="B10" t="n">
        <v>394</v>
      </c>
      <c s="7" r="C10" t="n">
        <v>2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329</v>
      </c>
      <c s="2" r="B1" t="s">
        <v>1</v>
      </c>
    </row>
    <row r="2" spans="1:3">
      <c s="2" r="B2" t="s">
        <v>2</v>
      </c>
      <c s="2" r="C2" t="s">
        <v>68</v>
      </c>
    </row>
    <row r="3" spans="1:3">
      <c s="4" r="A3" t="s">
        <v>330</v>
      </c>
      <c s="10" r="B3" t="n">
        <v>20.8</v>
      </c>
      <c s="10" r="C3" t="n">
        <v>20.1</v>
      </c>
    </row>
    <row r="4" spans="1:3">
      <c s="4" r="A4" t="s">
        <v>331</v>
      </c>
      <c s="4" r="B4" t="s">
        <v>332</v>
      </c>
    </row>
    <row r="5" spans="1:3">
      <c s="4" r="A5" t="s">
        <v>333</v>
      </c>
      <c s="4" r="B5" t="s">
        <v>334</v>
      </c>
    </row>
    <row r="6" spans="1:3">
      <c s="4" r="A6" t="s">
        <v>290</v>
      </c>
    </row>
    <row r="7" spans="1:3">
      <c s="4" r="A7" t="s">
        <v>335</v>
      </c>
      <c s="4" r="B7" t="s">
        <v>336</v>
      </c>
    </row>
    <row r="8" spans="1:3">
      <c s="4" r="A8" t="s">
        <v>293</v>
      </c>
    </row>
    <row r="9" spans="1:3">
      <c s="4" r="A9" t="s">
        <v>335</v>
      </c>
      <c s="4" r="B9" t="s">
        <v>2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7</v>
      </c>
      <c s="2" r="B1" t="s">
        <v>338</v>
      </c>
    </row>
    <row r="2" spans="1:2">
      <c s="3" r="A2" t="s">
        <v>160</v>
      </c>
    </row>
    <row r="3" spans="1:2">
      <c s="6" r="A3" t="n">
        <v>2016</v>
      </c>
      <c s="7" r="B3" t="n">
        <v>206047</v>
      </c>
    </row>
    <row r="4" spans="1:2">
      <c s="6" r="A4" t="n">
        <v>2017</v>
      </c>
      <c s="6" r="B4" t="n">
        <v>218664</v>
      </c>
    </row>
    <row r="5" spans="1:2">
      <c s="6" r="A5" t="n">
        <v>2018</v>
      </c>
      <c s="6" r="B5" t="n">
        <v>160290</v>
      </c>
    </row>
    <row r="6" spans="1:2">
      <c s="6" r="A6" t="n">
        <v>2019</v>
      </c>
      <c s="6" r="B6" t="n">
        <v>106482</v>
      </c>
    </row>
    <row r="7" spans="1:2">
      <c s="6" r="A7" t="n">
        <v>2020</v>
      </c>
      <c s="6" r="B7" t="n">
        <v>68808</v>
      </c>
    </row>
    <row r="8" spans="1:2">
      <c s="4" r="A8" t="s">
        <v>339</v>
      </c>
      <c s="6" r="B8" t="n">
        <v>130082</v>
      </c>
    </row>
    <row r="9" spans="1:2">
      <c s="4" r="A9" t="s">
        <v>105</v>
      </c>
      <c s="7" r="B9" t="n">
        <v>8903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40</v>
      </c>
      <c s="2" r="B1" t="s">
        <v>1</v>
      </c>
    </row>
    <row r="2" spans="1:3">
      <c s="2" r="B2" t="s">
        <v>2</v>
      </c>
      <c s="2" r="C2" t="s">
        <v>23</v>
      </c>
    </row>
    <row r="3" spans="1:3">
      <c s="3" r="A3" t="s">
        <v>341</v>
      </c>
    </row>
    <row r="4" spans="1:3">
      <c s="4" r="A4" t="s">
        <v>342</v>
      </c>
      <c s="4" r="B4" t="s">
        <v>343</v>
      </c>
    </row>
    <row r="5" spans="1:3">
      <c s="4" r="A5" t="s">
        <v>344</v>
      </c>
      <c s="7" r="B5" t="n">
        <v>250000000</v>
      </c>
    </row>
    <row r="6" spans="1:3">
      <c s="4" r="A6" t="s">
        <v>345</v>
      </c>
      <c s="4" r="B6" t="s">
        <v>346</v>
      </c>
    </row>
    <row r="7" spans="1:3">
      <c s="4" r="A7" t="s">
        <v>347</v>
      </c>
      <c s="4" r="B7" t="s">
        <v>348</v>
      </c>
    </row>
    <row r="8" spans="1:3">
      <c s="4" r="A8" t="s">
        <v>349</v>
      </c>
      <c s="4" r="B8" t="s">
        <v>350</v>
      </c>
    </row>
    <row r="9" spans="1:3">
      <c s="4" r="A9" t="s">
        <v>351</v>
      </c>
      <c s="7" r="B9" t="n">
        <v>0</v>
      </c>
      <c s="7" r="C9" t="n">
        <v>0</v>
      </c>
    </row>
    <row r="10" spans="1:3">
      <c s="4" r="A10" t="s">
        <v>352</v>
      </c>
      <c s="7" r="B10" t="n">
        <v>712000</v>
      </c>
      <c s="7" r="C10" t="n">
        <v>769000</v>
      </c>
    </row>
    <row r="11" spans="1:3">
      <c s="4" r="A11" t="s">
        <v>290</v>
      </c>
    </row>
    <row r="12" spans="1:3">
      <c s="3" r="A12" t="s">
        <v>341</v>
      </c>
    </row>
    <row r="13" spans="1:3">
      <c s="4" r="A13" t="s">
        <v>347</v>
      </c>
      <c s="4" r="B13" t="s">
        <v>353</v>
      </c>
    </row>
    <row r="14" spans="1:3">
      <c s="4" r="A14" t="s">
        <v>349</v>
      </c>
      <c s="4" r="B14" t="s">
        <v>354</v>
      </c>
    </row>
    <row r="15" spans="1:3">
      <c s="4" r="A15" t="s">
        <v>293</v>
      </c>
    </row>
    <row r="16" spans="1:3">
      <c s="3" r="A16" t="s">
        <v>341</v>
      </c>
    </row>
    <row r="17" spans="1:3">
      <c s="4" r="A17" t="s">
        <v>347</v>
      </c>
      <c s="4" r="B17" t="s">
        <v>348</v>
      </c>
    </row>
    <row r="18" spans="1:3">
      <c s="4" r="A18" t="s">
        <v>349</v>
      </c>
      <c s="4" r="B18"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4"/>
    <col customWidth="1" max="3" min="3" width="21"/>
  </cols>
  <sheetData>
    <row r="1" spans="1:3">
      <c s="1" r="A1" t="s">
        <v>355</v>
      </c>
      <c s="2" r="B1" t="s">
        <v>1</v>
      </c>
    </row>
    <row r="2" spans="1:3">
      <c s="2" r="B2" t="s">
        <v>356</v>
      </c>
      <c s="2" r="C2" t="s">
        <v>258</v>
      </c>
    </row>
    <row r="3" spans="1:3">
      <c s="3" r="A3" t="s">
        <v>357</v>
      </c>
    </row>
    <row r="4" spans="1:3">
      <c s="4" r="A4" t="s">
        <v>358</v>
      </c>
      <c s="7" r="B4" t="n">
        <v>250000</v>
      </c>
      <c s="7" r="C4" t="n">
        <v>250000</v>
      </c>
    </row>
    <row r="5" spans="1:3">
      <c s="4" r="A5" t="s">
        <v>359</v>
      </c>
    </row>
    <row r="6" spans="1:3">
      <c s="3" r="A6" t="s">
        <v>357</v>
      </c>
    </row>
    <row r="7" spans="1:3">
      <c s="4" r="A7" t="s">
        <v>360</v>
      </c>
      <c s="4" r="B7" t="s">
        <v>361</v>
      </c>
    </row>
    <row r="8" spans="1:3">
      <c s="4" r="A8" t="s">
        <v>362</v>
      </c>
      <c s="9" r="B8" t="n">
        <v>4.8</v>
      </c>
    </row>
    <row r="9" spans="1:3">
      <c s="4" r="A9" t="s">
        <v>363</v>
      </c>
      <c s="7" r="B9" t="n">
        <v>414900</v>
      </c>
    </row>
    <row r="10" spans="1:3">
      <c s="4" r="A10" t="s">
        <v>364</v>
      </c>
      <c s="4" r="B10" t="s">
        <v>346</v>
      </c>
    </row>
    <row r="11" spans="1:3">
      <c s="4" r="A11" t="s">
        <v>365</v>
      </c>
      <c s="4" r="B11" t="s">
        <v>366</v>
      </c>
    </row>
    <row r="12" spans="1:3">
      <c s="4" r="A12" t="s">
        <v>367</v>
      </c>
      <c s="4" r="B12"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369</v>
      </c>
      <c s="2" r="B1" t="s">
        <v>1</v>
      </c>
    </row>
    <row r="2" spans="1:2">
      <c s="2" r="B2" t="s">
        <v>370</v>
      </c>
    </row>
    <row r="3" spans="1:2">
      <c s="3" r="A3" t="s">
        <v>371</v>
      </c>
    </row>
    <row r="4" spans="1:2">
      <c s="4" r="A4" t="s">
        <v>372</v>
      </c>
      <c s="4" r="B4" t="s">
        <v>269</v>
      </c>
    </row>
    <row r="5" spans="1:2">
      <c s="4" r="A5" t="s">
        <v>373</v>
      </c>
      <c s="6" r="B5" t="n">
        <v>1</v>
      </c>
    </row>
    <row r="6" spans="1:2">
      <c s="4" r="A6" t="s">
        <v>251</v>
      </c>
    </row>
    <row r="7" spans="1:2">
      <c s="3" r="A7" t="s">
        <v>371</v>
      </c>
    </row>
    <row r="8" spans="1:2">
      <c s="4" r="A8" t="s">
        <v>374</v>
      </c>
      <c s="6" r="B8" t="n">
        <v>7305355</v>
      </c>
    </row>
    <row r="9" spans="1:2">
      <c s="4" r="A9" t="s">
        <v>252</v>
      </c>
      <c s="4" r="B9" t="s">
        <v>253</v>
      </c>
    </row>
    <row r="10" spans="1:2">
      <c s="4" r="A10" t="s">
        <v>375</v>
      </c>
      <c s="6" r="B10" t="n">
        <v>14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376</v>
      </c>
      <c s="2" r="B1" t="s">
        <v>1</v>
      </c>
    </row>
    <row r="2" spans="1:4">
      <c s="2" r="B2" t="s">
        <v>377</v>
      </c>
      <c s="2" r="C2" t="s">
        <v>319</v>
      </c>
      <c s="2" r="D2" t="s">
        <v>258</v>
      </c>
    </row>
    <row r="3" spans="1:4">
      <c s="3" r="A3" t="s">
        <v>172</v>
      </c>
    </row>
    <row r="4" spans="1:4">
      <c s="4" r="A4" t="s">
        <v>378</v>
      </c>
      <c s="4" r="B4" t="s">
        <v>379</v>
      </c>
    </row>
    <row r="5" spans="1:4">
      <c s="4" r="A5" t="s">
        <v>380</v>
      </c>
      <c s="4" r="B5" t="s">
        <v>381</v>
      </c>
    </row>
    <row r="6" spans="1:4">
      <c s="4" r="A6" t="s">
        <v>382</v>
      </c>
      <c s="4" r="B6" t="s">
        <v>269</v>
      </c>
    </row>
    <row r="7" spans="1:4">
      <c s="4" r="A7" t="s">
        <v>383</v>
      </c>
      <c s="7" r="B7" t="n">
        <v>128000</v>
      </c>
      <c s="7" r="C7" t="n">
        <v>147000</v>
      </c>
    </row>
    <row r="8" spans="1:4">
      <c s="4" r="A8" t="s">
        <v>384</v>
      </c>
      <c s="6" r="B8" t="n">
        <v>2</v>
      </c>
    </row>
    <row r="9" spans="1:4">
      <c s="4" r="A9" t="s">
        <v>385</v>
      </c>
      <c s="4" r="B9" t="s">
        <v>386</v>
      </c>
    </row>
    <row r="10" spans="1:4">
      <c s="4" r="A10" t="s">
        <v>387</v>
      </c>
      <c s="7" r="B10" t="n">
        <v>21000</v>
      </c>
      <c s="6" r="C10" t="n">
        <v>19000</v>
      </c>
    </row>
    <row r="11" spans="1:4">
      <c s="4" r="A11" t="s">
        <v>388</v>
      </c>
      <c s="6" r="B11" t="n">
        <v>123000</v>
      </c>
      <c s="7" r="C11" t="n">
        <v>117000</v>
      </c>
    </row>
    <row r="12" spans="1:4">
      <c s="4" r="A12" t="s">
        <v>389</v>
      </c>
      <c s="7" r="D12" t="n">
        <v>57000</v>
      </c>
    </row>
    <row r="13" spans="1:4">
      <c s="4" r="A13" t="s">
        <v>390</v>
      </c>
      <c s="7" r="B13" t="n">
        <v>23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391</v>
      </c>
      <c s="2" r="B1" t="s">
        <v>1</v>
      </c>
      <c s="2" r="D1" t="s">
        <v>392</v>
      </c>
    </row>
    <row r="2" spans="1:4">
      <c s="2" r="B2" t="s">
        <v>393</v>
      </c>
      <c s="2" r="C2" t="s">
        <v>319</v>
      </c>
      <c s="2" r="D2" t="s">
        <v>258</v>
      </c>
    </row>
    <row r="3" spans="1:4">
      <c s="3" r="A3" t="s">
        <v>175</v>
      </c>
    </row>
    <row r="4" spans="1:4">
      <c s="4" r="A4" t="s">
        <v>139</v>
      </c>
      <c s="7" r="B4" t="n">
        <v>13833000</v>
      </c>
      <c s="7" r="C4" t="n">
        <v>15122000</v>
      </c>
    </row>
    <row r="5" spans="1:4">
      <c s="4" r="A5" t="s">
        <v>394</v>
      </c>
      <c s="6" r="B5" t="n">
        <v>6</v>
      </c>
    </row>
    <row r="6" spans="1:4">
      <c s="4" r="A6" t="s">
        <v>395</v>
      </c>
      <c s="6" r="B6" t="n">
        <v>2</v>
      </c>
    </row>
    <row r="7" spans="1:4">
      <c s="4" r="A7" t="s">
        <v>396</v>
      </c>
      <c s="7" r="B7" t="n">
        <v>0</v>
      </c>
    </row>
    <row r="8" spans="1:4">
      <c s="4" r="A8" t="s">
        <v>397</v>
      </c>
      <c s="7" r="B8" t="n">
        <v>25</v>
      </c>
    </row>
    <row r="9" spans="1:4">
      <c s="4" r="A9" t="s">
        <v>398</v>
      </c>
      <c s="7" r="B9" t="n">
        <v>29300000</v>
      </c>
      <c s="7" r="D9" t="n">
        <v>29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68</v>
      </c>
    </row>
    <row r="3" spans="1:3">
      <c s="3" r="A3" t="s">
        <v>175</v>
      </c>
    </row>
    <row r="4" spans="1:3">
      <c s="4" r="A4" t="s">
        <v>400</v>
      </c>
      <c s="6" r="B4" t="n">
        <v>0</v>
      </c>
      <c s="6" r="C4" t="n">
        <v>0</v>
      </c>
    </row>
    <row r="5" spans="1:3">
      <c s="4" r="A5" t="s">
        <v>141</v>
      </c>
      <c s="7" r="B5" t="n">
        <v>20280</v>
      </c>
      <c s="7" r="C5" t="n">
        <v>13464</v>
      </c>
    </row>
    <row r="6" spans="1:3">
      <c s="4" r="A6" t="s">
        <v>96</v>
      </c>
      <c s="8" r="B6" t="n">
        <v>0.75</v>
      </c>
      <c s="8" r="C6" t="n">
        <v>0.5</v>
      </c>
    </row>
    <row r="7" spans="1:3">
      <c s="4" r="A7" t="s">
        <v>401</v>
      </c>
      <c s="6" r="B7" t="n">
        <v>1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95845</v>
      </c>
      <c s="7" r="C4" t="n">
        <v>92315</v>
      </c>
    </row>
    <row r="5" spans="1:3">
      <c s="4" r="A5" t="s">
        <v>71</v>
      </c>
      <c s="6" r="B5" t="n">
        <v>128</v>
      </c>
      <c s="6" r="C5" t="n">
        <v>147</v>
      </c>
    </row>
    <row r="6" spans="1:3">
      <c s="4" r="A6" t="s">
        <v>72</v>
      </c>
      <c s="6" r="B6" t="n">
        <v>95973</v>
      </c>
      <c s="6" r="C6" t="n">
        <v>92462</v>
      </c>
    </row>
    <row r="7" spans="1:3">
      <c s="3" r="A7" t="s">
        <v>73</v>
      </c>
    </row>
    <row r="8" spans="1:3">
      <c s="4" r="A8" t="s">
        <v>74</v>
      </c>
      <c s="6" r="B8" t="n">
        <v>31894</v>
      </c>
      <c s="6" r="C8" t="n">
        <v>31746</v>
      </c>
    </row>
    <row r="9" spans="1:3">
      <c s="4" r="A9" t="s">
        <v>75</v>
      </c>
      <c s="6" r="B9" t="n">
        <v>25041</v>
      </c>
      <c s="6" r="C9" t="n">
        <v>26233</v>
      </c>
    </row>
    <row r="10" spans="1:3">
      <c s="4" r="A10" t="s">
        <v>76</v>
      </c>
      <c s="6" r="B10" t="n">
        <v>3635</v>
      </c>
      <c s="6" r="C10" t="n">
        <v>3399</v>
      </c>
    </row>
    <row r="11" spans="1:3">
      <c s="4" r="A11" t="s">
        <v>77</v>
      </c>
      <c s="6" r="B11" t="n">
        <v>60570</v>
      </c>
      <c s="6" r="C11" t="n">
        <v>61378</v>
      </c>
    </row>
    <row r="12" spans="1:3">
      <c s="3" r="A12" t="s">
        <v>78</v>
      </c>
    </row>
    <row r="13" spans="1:3">
      <c s="4" r="A13" t="s">
        <v>79</v>
      </c>
      <c s="6" r="B13" t="n">
        <v>267</v>
      </c>
      <c s="6" r="C13" t="n">
        <v>107</v>
      </c>
    </row>
    <row r="14" spans="1:3">
      <c s="4" r="A14" t="s">
        <v>80</v>
      </c>
      <c s="6" r="B14" t="n">
        <v>-3190</v>
      </c>
      <c s="6" r="C14" t="n">
        <v>-3323</v>
      </c>
    </row>
    <row r="15" spans="1:3">
      <c s="4" r="A15" t="s">
        <v>81</v>
      </c>
      <c s="6" r="B15" t="n">
        <v>-2923</v>
      </c>
      <c s="6" r="C15" t="n">
        <v>-3216</v>
      </c>
    </row>
    <row r="16" spans="1:3">
      <c s="4" r="A16" t="s">
        <v>82</v>
      </c>
      <c s="6" r="C16" t="n">
        <v>12487</v>
      </c>
    </row>
    <row r="17" spans="1:3">
      <c s="4" r="A17" t="s">
        <v>83</v>
      </c>
      <c s="6" r="B17" t="n">
        <v>32480</v>
      </c>
      <c s="6" r="C17" t="n">
        <v>40355</v>
      </c>
    </row>
    <row r="18" spans="1:3">
      <c s="3" r="A18" t="s">
        <v>84</v>
      </c>
    </row>
    <row r="19" spans="1:3">
      <c s="4" r="A19" t="s">
        <v>85</v>
      </c>
      <c s="6" r="B19" t="n">
        <v>3936</v>
      </c>
      <c s="6" r="C19" t="n">
        <v>5364</v>
      </c>
    </row>
    <row r="20" spans="1:3">
      <c s="4" r="A20" t="s">
        <v>86</v>
      </c>
      <c s="6" r="B20" t="n">
        <v>3936</v>
      </c>
      <c s="6" r="C20" t="n">
        <v>5364</v>
      </c>
    </row>
    <row r="21" spans="1:3">
      <c s="3" r="A21" t="s">
        <v>87</v>
      </c>
    </row>
    <row r="22" spans="1:3">
      <c s="4" r="A22" t="s">
        <v>88</v>
      </c>
      <c s="6" r="B22" t="n">
        <v>13833</v>
      </c>
      <c s="6" r="C22" t="n">
        <v>15122</v>
      </c>
    </row>
    <row r="23" spans="1:3">
      <c s="4" r="A23" t="s">
        <v>89</v>
      </c>
      <c s="6" r="B23" t="n">
        <v>142</v>
      </c>
      <c s="6" r="C23" t="n">
        <v>98</v>
      </c>
    </row>
    <row r="24" spans="1:3">
      <c s="4" r="A24" t="s">
        <v>90</v>
      </c>
      <c s="6" r="B24" t="n">
        <v>14569</v>
      </c>
      <c s="6" r="C24" t="n">
        <v>19771</v>
      </c>
    </row>
    <row r="25" spans="1:3">
      <c s="4" r="A25" t="s">
        <v>91</v>
      </c>
      <c s="6" r="B25" t="n">
        <v>28544</v>
      </c>
      <c s="6" r="C25" t="n">
        <v>34991</v>
      </c>
    </row>
    <row r="26" spans="1:3">
      <c s="4" r="A26" t="s">
        <v>83</v>
      </c>
      <c s="7" r="B26" t="n">
        <v>32480</v>
      </c>
      <c s="7" r="C26" t="n">
        <v>40355</v>
      </c>
    </row>
    <row r="27" spans="1:3">
      <c s="3" r="A27" t="s">
        <v>92</v>
      </c>
    </row>
    <row r="28" spans="1:3">
      <c s="4" r="A28" t="s">
        <v>93</v>
      </c>
      <c s="8" r="B28" t="n">
        <v>0.54</v>
      </c>
      <c s="8" r="C28" t="n">
        <v>0.73</v>
      </c>
    </row>
    <row r="29" spans="1:3">
      <c s="4" r="A29" t="s">
        <v>94</v>
      </c>
      <c s="8" r="B29" t="n">
        <v>0.54</v>
      </c>
      <c s="8" r="C29" t="n">
        <v>0.73</v>
      </c>
    </row>
    <row r="30" spans="1:3">
      <c s="3" r="A30" t="s">
        <v>95</v>
      </c>
    </row>
    <row r="31" spans="1:3">
      <c s="4" r="A31" t="s">
        <v>93</v>
      </c>
      <c s="6" r="B31" t="n">
        <v>27043</v>
      </c>
      <c s="6" r="C31" t="n">
        <v>26925</v>
      </c>
    </row>
    <row r="32" spans="1:3">
      <c s="4" r="A32" t="s">
        <v>94</v>
      </c>
      <c s="6" r="B32" t="n">
        <v>27122</v>
      </c>
      <c s="6" r="C32" t="n">
        <v>27024</v>
      </c>
    </row>
    <row r="33" spans="1:3">
      <c s="4" r="A33" t="s">
        <v>96</v>
      </c>
      <c s="8" r="B33" t="n">
        <v>0.75</v>
      </c>
      <c s="8" r="C33"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2</v>
      </c>
      <c s="2" r="B1" t="s">
        <v>1</v>
      </c>
      <c s="2" r="C1" t="s">
        <v>392</v>
      </c>
    </row>
    <row r="2" spans="1:3">
      <c s="2" r="B2" t="s">
        <v>2</v>
      </c>
      <c s="2" r="C2" t="s">
        <v>23</v>
      </c>
    </row>
    <row r="3" spans="1:3">
      <c s="3" r="A3" t="s">
        <v>403</v>
      </c>
    </row>
    <row r="4" spans="1:3">
      <c s="4" r="A4" t="s">
        <v>404</v>
      </c>
      <c s="6" r="B4" t="n">
        <v>36800</v>
      </c>
      <c s="6" r="C4" t="n">
        <v>36800</v>
      </c>
    </row>
    <row r="5" spans="1:3">
      <c s="4" r="A5" t="s">
        <v>405</v>
      </c>
      <c s="7" r="B5" t="n">
        <v>920000</v>
      </c>
      <c s="7" r="C5" t="n">
        <v>920000</v>
      </c>
    </row>
    <row r="6" spans="1:3">
      <c s="4" r="A6" t="s">
        <v>406</v>
      </c>
    </row>
    <row r="7" spans="1:3">
      <c s="3" r="A7" t="s">
        <v>403</v>
      </c>
    </row>
    <row r="8" spans="1:3">
      <c s="4" r="A8" t="s">
        <v>407</v>
      </c>
      <c s="4" r="B8" t="s">
        <v>408</v>
      </c>
      <c s="4" r="C8" t="s">
        <v>408</v>
      </c>
    </row>
    <row r="9" spans="1:3">
      <c s="4" r="A9" t="s">
        <v>409</v>
      </c>
      <c s="4" r="B9" t="s">
        <v>410</v>
      </c>
      <c s="4" r="C9" t="s">
        <v>410</v>
      </c>
    </row>
    <row r="10" spans="1:3">
      <c s="4" r="A10" t="s">
        <v>411</v>
      </c>
      <c s="4" r="B10" t="s">
        <v>412</v>
      </c>
      <c s="4" r="C10" t="s">
        <v>412</v>
      </c>
    </row>
    <row r="11" spans="1:3">
      <c s="4" r="A11" t="s">
        <v>404</v>
      </c>
      <c s="6" r="B11" t="n">
        <v>9200</v>
      </c>
      <c s="6" r="C11" t="n">
        <v>9200</v>
      </c>
    </row>
    <row r="12" spans="1:3">
      <c s="4" r="A12" t="s">
        <v>405</v>
      </c>
      <c s="7" r="B12" t="n">
        <v>230000</v>
      </c>
      <c s="7" r="C12" t="n">
        <v>230000</v>
      </c>
    </row>
    <row r="13" spans="1:3">
      <c s="4" r="A13" t="s">
        <v>413</v>
      </c>
    </row>
    <row r="14" spans="1:3">
      <c s="3" r="A14" t="s">
        <v>403</v>
      </c>
    </row>
    <row r="15" spans="1:3">
      <c s="4" r="A15" t="s">
        <v>407</v>
      </c>
      <c s="4" r="B15" t="s">
        <v>414</v>
      </c>
      <c s="4" r="C15" t="s">
        <v>414</v>
      </c>
    </row>
    <row r="16" spans="1:3">
      <c s="4" r="A16" t="s">
        <v>409</v>
      </c>
      <c s="4" r="B16" t="s">
        <v>415</v>
      </c>
      <c s="4" r="C16" t="s">
        <v>415</v>
      </c>
    </row>
    <row r="17" spans="1:3">
      <c s="4" r="A17" t="s">
        <v>411</v>
      </c>
      <c s="4" r="B17" t="s">
        <v>416</v>
      </c>
      <c s="4" r="C17" t="s">
        <v>416</v>
      </c>
    </row>
    <row r="18" spans="1:3">
      <c s="4" r="A18" t="s">
        <v>404</v>
      </c>
      <c s="6" r="B18" t="n">
        <v>14000</v>
      </c>
      <c s="6" r="C18" t="n">
        <v>14000</v>
      </c>
    </row>
    <row r="19" spans="1:3">
      <c s="4" r="A19" t="s">
        <v>405</v>
      </c>
      <c s="7" r="B19" t="n">
        <v>350000</v>
      </c>
      <c s="7" r="C19" t="n">
        <v>350000</v>
      </c>
    </row>
    <row r="20" spans="1:3">
      <c s="4" r="A20" t="s">
        <v>417</v>
      </c>
    </row>
    <row r="21" spans="1:3">
      <c s="3" r="A21" t="s">
        <v>403</v>
      </c>
    </row>
    <row r="22" spans="1:3">
      <c s="4" r="A22" t="s">
        <v>407</v>
      </c>
      <c s="4" r="B22" t="s">
        <v>418</v>
      </c>
      <c s="4" r="C22" t="s">
        <v>418</v>
      </c>
    </row>
    <row r="23" spans="1:3">
      <c s="4" r="A23" t="s">
        <v>409</v>
      </c>
      <c s="4" r="B23" t="s">
        <v>419</v>
      </c>
      <c s="4" r="C23" t="s">
        <v>419</v>
      </c>
    </row>
    <row r="24" spans="1:3">
      <c s="4" r="A24" t="s">
        <v>411</v>
      </c>
      <c s="4" r="B24" t="s">
        <v>420</v>
      </c>
      <c s="4" r="C24" t="s">
        <v>420</v>
      </c>
    </row>
    <row r="25" spans="1:3">
      <c s="4" r="A25" t="s">
        <v>404</v>
      </c>
      <c s="6" r="B25" t="n">
        <v>9200</v>
      </c>
      <c s="6" r="C25" t="n">
        <v>9200</v>
      </c>
    </row>
    <row r="26" spans="1:3">
      <c s="4" r="A26" t="s">
        <v>405</v>
      </c>
      <c s="7" r="B26" t="n">
        <v>230000</v>
      </c>
      <c s="7" r="C26" t="n">
        <v>230000</v>
      </c>
    </row>
    <row r="27" spans="1:3">
      <c s="4" r="A27" t="s">
        <v>421</v>
      </c>
    </row>
    <row r="28" spans="1:3">
      <c s="3" r="A28" t="s">
        <v>403</v>
      </c>
    </row>
    <row r="29" spans="1:3">
      <c s="4" r="A29" t="s">
        <v>407</v>
      </c>
      <c s="4" r="B29" t="s">
        <v>422</v>
      </c>
      <c s="4" r="C29" t="s">
        <v>422</v>
      </c>
    </row>
    <row r="30" spans="1:3">
      <c s="4" r="A30" t="s">
        <v>409</v>
      </c>
      <c s="4" r="B30" t="s">
        <v>423</v>
      </c>
      <c s="4" r="C30" t="s">
        <v>423</v>
      </c>
    </row>
    <row r="31" spans="1:3">
      <c s="4" r="A31" t="s">
        <v>411</v>
      </c>
      <c s="4" r="B31" t="s">
        <v>424</v>
      </c>
      <c s="4" r="C31" t="s">
        <v>424</v>
      </c>
    </row>
    <row r="32" spans="1:3">
      <c s="4" r="A32" t="s">
        <v>404</v>
      </c>
      <c s="6" r="B32" t="n">
        <v>4400</v>
      </c>
      <c s="6" r="C32" t="n">
        <v>4400</v>
      </c>
    </row>
    <row r="33" spans="1:3">
      <c s="4" r="A33" t="s">
        <v>405</v>
      </c>
      <c s="7" r="B33" t="n">
        <v>110000</v>
      </c>
      <c s="7" r="C33" t="n">
        <v>1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s="1" r="A1" t="s">
        <v>425</v>
      </c>
      <c s="2" r="B1" t="s">
        <v>1</v>
      </c>
    </row>
    <row r="2" spans="1:3">
      <c s="2" r="B2" t="s">
        <v>426</v>
      </c>
      <c s="2" r="C2" t="s">
        <v>427</v>
      </c>
    </row>
    <row r="3" spans="1:3">
      <c s="3" r="A3" t="s">
        <v>428</v>
      </c>
    </row>
    <row r="4" spans="1:3">
      <c s="4" r="A4" t="s">
        <v>429</v>
      </c>
      <c s="6" r="B4" t="n">
        <v>1200000</v>
      </c>
    </row>
    <row r="5" spans="1:3">
      <c s="4" r="A5" t="s">
        <v>430</v>
      </c>
      <c s="7" r="B5" t="n">
        <v>900000</v>
      </c>
      <c s="7" r="C5" t="n">
        <v>785000</v>
      </c>
    </row>
    <row r="6" spans="1:3">
      <c s="4" r="A6" t="s">
        <v>431</v>
      </c>
    </row>
    <row r="7" spans="1:3">
      <c s="3" r="A7" t="s">
        <v>428</v>
      </c>
    </row>
    <row r="8" spans="1:3">
      <c s="4" r="A8" t="s">
        <v>432</v>
      </c>
      <c s="6" r="B8" t="n">
        <v>0</v>
      </c>
      <c s="6" r="C8" t="n">
        <v>0</v>
      </c>
    </row>
    <row r="9" spans="1:3">
      <c s="4" r="A9" t="s">
        <v>433</v>
      </c>
      <c s="7" r="B9" t="n">
        <v>131000</v>
      </c>
      <c s="7" r="C9" t="n">
        <v>128000</v>
      </c>
    </row>
    <row r="10" spans="1:3">
      <c s="4" r="A10" t="s">
        <v>434</v>
      </c>
      <c s="7" r="B10" t="n">
        <v>332000</v>
      </c>
    </row>
    <row r="11" spans="1:3">
      <c s="4" r="A11" t="s">
        <v>435</v>
      </c>
      <c s="4" r="B11" t="s">
        <v>436</v>
      </c>
    </row>
    <row r="12" spans="1:3">
      <c s="4" r="A12" t="s">
        <v>109</v>
      </c>
      <c s="6" r="B12" t="n">
        <v>16823</v>
      </c>
      <c s="6" r="C12" t="n">
        <v>15500</v>
      </c>
    </row>
    <row r="13" spans="1:3">
      <c s="4" r="A13" t="s">
        <v>437</v>
      </c>
      <c s="7" r="B13" t="n">
        <v>723000</v>
      </c>
      <c s="7" r="C13" t="n">
        <v>439000</v>
      </c>
    </row>
    <row r="14" spans="1:3">
      <c s="4" r="A14" t="s">
        <v>438</v>
      </c>
    </row>
    <row r="15" spans="1:3">
      <c s="3" r="A15" t="s">
        <v>428</v>
      </c>
    </row>
    <row r="16" spans="1:3">
      <c s="4" r="A16" t="s">
        <v>439</v>
      </c>
      <c s="6" r="B16" t="n">
        <v>99150</v>
      </c>
    </row>
    <row r="17" spans="1:3">
      <c s="4" r="A17" t="s">
        <v>440</v>
      </c>
      <c s="8" r="B17" t="n">
        <v>83.59</v>
      </c>
      <c s="8" r="C17" t="n">
        <v>83.47</v>
      </c>
    </row>
    <row r="18" spans="1:3">
      <c s="4" r="A18" t="s">
        <v>441</v>
      </c>
      <c s="7" r="B18" t="n">
        <v>122000</v>
      </c>
      <c s="7" r="C18" t="n">
        <v>107000</v>
      </c>
    </row>
    <row r="19" spans="1:3">
      <c s="4" r="A19" t="s">
        <v>434</v>
      </c>
      <c s="7" r="B19" t="n">
        <v>19600000</v>
      </c>
    </row>
    <row r="20" spans="1:3">
      <c s="4" r="A20" t="s">
        <v>435</v>
      </c>
      <c s="4" r="B20" t="s">
        <v>442</v>
      </c>
    </row>
    <row r="21" spans="1:3">
      <c s="4" r="A21" t="s">
        <v>443</v>
      </c>
      <c s="6" r="B21" t="n">
        <v>43689</v>
      </c>
    </row>
    <row r="22" spans="1:3">
      <c s="4" r="A22" t="s">
        <v>444</v>
      </c>
      <c s="6" r="B22" t="n">
        <v>25604</v>
      </c>
    </row>
    <row r="23" spans="1:3">
      <c s="4" r="A23" t="s">
        <v>445</v>
      </c>
      <c s="7" r="B23" t="n">
        <v>3600000</v>
      </c>
    </row>
    <row r="24" spans="1:3">
      <c s="4" r="A24" t="s">
        <v>446</v>
      </c>
    </row>
    <row r="25" spans="1:3">
      <c s="3" r="A25" t="s">
        <v>428</v>
      </c>
    </row>
    <row r="26" spans="1:3">
      <c s="4" r="A26" t="s">
        <v>447</v>
      </c>
      <c s="6" r="B26" t="n">
        <v>1500000</v>
      </c>
    </row>
    <row r="27" spans="1:3">
      <c s="4" r="A27" t="s">
        <v>448</v>
      </c>
    </row>
    <row r="28" spans="1:3">
      <c s="3" r="A28" t="s">
        <v>428</v>
      </c>
    </row>
    <row r="29" spans="1:3">
      <c s="4" r="A29" t="s">
        <v>447</v>
      </c>
      <c s="6" r="B29" t="n">
        <v>1000000</v>
      </c>
    </row>
    <row r="30" spans="1:3">
      <c s="4" r="A30" t="s">
        <v>449</v>
      </c>
    </row>
    <row r="31" spans="1:3">
      <c s="3" r="A31" t="s">
        <v>428</v>
      </c>
    </row>
    <row r="32" spans="1:3">
      <c s="4" r="A32" t="s">
        <v>439</v>
      </c>
      <c s="6" r="B32" t="n">
        <v>99150</v>
      </c>
    </row>
    <row r="33" spans="1:3">
      <c s="4" r="A33" t="s">
        <v>440</v>
      </c>
      <c s="8" r="B33" t="n">
        <v>83.59</v>
      </c>
    </row>
    <row r="34" spans="1:3">
      <c s="4" r="A34" t="s">
        <v>450</v>
      </c>
      <c s="6" r="B34" t="n">
        <v>3</v>
      </c>
    </row>
    <row r="35" spans="1:3">
      <c s="4" r="A35" t="s">
        <v>451</v>
      </c>
      <c s="6" r="B35" t="n">
        <v>1</v>
      </c>
    </row>
    <row r="36" spans="1:3">
      <c s="4" r="A36" t="s">
        <v>452</v>
      </c>
      <c s="4" r="B36" t="s">
        <v>453</v>
      </c>
    </row>
    <row r="37" spans="1:3">
      <c s="4" r="A37" t="s">
        <v>454</v>
      </c>
      <c s="6" r="B37" t="n">
        <v>4</v>
      </c>
    </row>
    <row r="38" spans="1:3">
      <c s="4" r="A38" t="s">
        <v>455</v>
      </c>
      <c s="6" r="B38" t="n">
        <v>99150</v>
      </c>
    </row>
    <row r="39" spans="1:3">
      <c s="4" r="A39" t="s">
        <v>456</v>
      </c>
      <c s="6" r="B39" t="n">
        <v>99150</v>
      </c>
    </row>
    <row r="40" spans="1:3">
      <c s="4" r="A40" t="s">
        <v>457</v>
      </c>
      <c s="7" r="B40" t="n">
        <v>2500000</v>
      </c>
      <c s="6" r="C40" t="n">
        <v>2100000</v>
      </c>
    </row>
    <row r="41" spans="1:3">
      <c s="4" r="A41" t="s">
        <v>434</v>
      </c>
      <c s="7" r="B41" t="n">
        <v>18000000</v>
      </c>
    </row>
    <row r="42" spans="1:3">
      <c s="4" r="A42" t="s">
        <v>443</v>
      </c>
      <c s="6" r="B42" t="n">
        <v>40689</v>
      </c>
    </row>
    <row r="43" spans="1:3">
      <c s="4" r="A43" t="s">
        <v>444</v>
      </c>
      <c s="6" r="B43" t="n">
        <v>23966</v>
      </c>
    </row>
    <row r="44" spans="1:3">
      <c s="4" r="A44" t="s">
        <v>445</v>
      </c>
      <c s="7" r="B44" t="n">
        <v>3400000</v>
      </c>
    </row>
    <row r="45" spans="1:3">
      <c s="4" r="A45" t="s">
        <v>458</v>
      </c>
    </row>
    <row r="46" spans="1:3">
      <c s="3" r="A46" t="s">
        <v>428</v>
      </c>
    </row>
    <row r="47" spans="1:3">
      <c s="4" r="A47" t="s">
        <v>457</v>
      </c>
      <c s="6" r="B47" t="n">
        <v>83000</v>
      </c>
      <c s="6" r="C47" t="n">
        <v>78000</v>
      </c>
    </row>
    <row r="48" spans="1:3">
      <c s="4" r="A48" t="s">
        <v>434</v>
      </c>
      <c s="7" r="B48" t="n">
        <v>1100000</v>
      </c>
      <c s="7" r="C48" t="n">
        <v>1500000</v>
      </c>
    </row>
    <row r="49" spans="1:3">
      <c s="4" r="A49" t="s">
        <v>444</v>
      </c>
      <c s="6" r="B49" t="n">
        <v>0</v>
      </c>
      <c s="6" r="C49" t="n">
        <v>0</v>
      </c>
    </row>
    <row r="50" spans="1:3">
      <c s="4" r="A50" t="s">
        <v>459</v>
      </c>
      <c s="6" r="B50" t="n">
        <v>130000</v>
      </c>
    </row>
    <row r="51" spans="1:3">
      <c s="4" r="A51" t="s">
        <v>460</v>
      </c>
      <c s="6" r="B51" t="n">
        <v>1000</v>
      </c>
    </row>
    <row r="52" spans="1:3">
      <c s="4" r="A52" t="s">
        <v>461</v>
      </c>
      <c s="6" r="B52" t="n">
        <v>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62</v>
      </c>
      <c s="2" r="B1" t="s">
        <v>1</v>
      </c>
    </row>
    <row r="2" spans="1:3">
      <c s="2" r="B2" t="s">
        <v>2</v>
      </c>
      <c s="2" r="C2" t="s">
        <v>68</v>
      </c>
    </row>
    <row r="3" spans="1:3">
      <c s="3" r="A3" t="s">
        <v>428</v>
      </c>
    </row>
    <row r="4" spans="1:3">
      <c s="4" r="A4" t="s">
        <v>463</v>
      </c>
      <c s="6" r="B4" t="n">
        <v>258674</v>
      </c>
    </row>
    <row r="5" spans="1:3">
      <c s="4" r="A5" t="s">
        <v>464</v>
      </c>
      <c s="4" r="B5" t="s">
        <v>44</v>
      </c>
    </row>
    <row r="6" spans="1:3">
      <c s="4" r="A6" t="s">
        <v>465</v>
      </c>
      <c s="6" r="B6" t="n">
        <v>-16823</v>
      </c>
      <c s="6" r="C6" t="n">
        <v>-15500</v>
      </c>
    </row>
    <row r="7" spans="1:3">
      <c s="4" r="A7" t="s">
        <v>466</v>
      </c>
      <c s="4" r="B7" t="s">
        <v>44</v>
      </c>
    </row>
    <row r="8" spans="1:3">
      <c s="4" r="A8" t="s">
        <v>467</v>
      </c>
      <c s="6" r="B8" t="n">
        <v>241851</v>
      </c>
    </row>
    <row r="9" spans="1:3">
      <c s="4" r="A9" t="s">
        <v>468</v>
      </c>
      <c s="6" r="B9" t="n">
        <v>182312</v>
      </c>
    </row>
    <row r="10" spans="1:3">
      <c s="4" r="A10" t="s">
        <v>469</v>
      </c>
      <c s="8" r="B10" t="n">
        <v>60.76</v>
      </c>
    </row>
    <row r="11" spans="1:3">
      <c s="4" r="A11" t="s">
        <v>470</v>
      </c>
      <c s="4" r="B11" t="s">
        <v>44</v>
      </c>
    </row>
    <row r="12" spans="1:3">
      <c s="4" r="A12" t="s">
        <v>471</v>
      </c>
      <c s="8" r="B12" t="n">
        <v>53.48</v>
      </c>
    </row>
    <row r="13" spans="1:3">
      <c s="4" r="A13" t="s">
        <v>472</v>
      </c>
      <c s="4" r="B13" t="s">
        <v>44</v>
      </c>
    </row>
    <row r="14" spans="1:3">
      <c s="4" r="A14" t="s">
        <v>473</v>
      </c>
      <c s="8" r="B14" t="n">
        <v>61.27</v>
      </c>
    </row>
    <row r="15" spans="1:3">
      <c s="4" r="A15" t="s">
        <v>474</v>
      </c>
      <c s="8" r="B15" t="n">
        <v>56.63</v>
      </c>
    </row>
    <row r="16" spans="1:3">
      <c s="4" r="A16" t="s">
        <v>475</v>
      </c>
      <c s="4" r="B16" t="s">
        <v>476</v>
      </c>
    </row>
    <row r="17" spans="1:3">
      <c s="4" r="A17" t="s">
        <v>477</v>
      </c>
      <c s="4" r="B17" t="s">
        <v>478</v>
      </c>
    </row>
    <row r="18" spans="1:3">
      <c s="4" r="A18" t="s">
        <v>479</v>
      </c>
      <c s="7" r="B18" t="n">
        <v>9491</v>
      </c>
    </row>
    <row r="19" spans="1:3">
      <c s="4" r="A19" t="s">
        <v>480</v>
      </c>
      <c s="7" r="B19" t="n">
        <v>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68</v>
      </c>
    </row>
    <row r="3" spans="1:3">
      <c s="3" r="A3" t="s">
        <v>428</v>
      </c>
    </row>
    <row r="4" spans="1:3">
      <c s="4" r="A4" t="s">
        <v>482</v>
      </c>
      <c s="6" r="B4" t="n">
        <v>78652</v>
      </c>
    </row>
    <row r="5" spans="1:3">
      <c s="4" r="A5" t="s">
        <v>483</v>
      </c>
      <c s="6" r="B5" t="n">
        <v>99150</v>
      </c>
    </row>
    <row r="6" spans="1:3">
      <c s="4" r="A6" t="s">
        <v>484</v>
      </c>
      <c s="6" r="B6" t="n">
        <v>-43689</v>
      </c>
    </row>
    <row r="7" spans="1:3">
      <c s="4" r="A7" t="s">
        <v>485</v>
      </c>
      <c s="6" r="B7" t="n">
        <v>-870</v>
      </c>
    </row>
    <row r="8" spans="1:3">
      <c s="4" r="A8" t="s">
        <v>482</v>
      </c>
      <c s="6" r="B8" t="n">
        <v>133243</v>
      </c>
    </row>
    <row r="9" spans="1:3">
      <c s="4" r="A9" t="s">
        <v>486</v>
      </c>
      <c s="8" r="B9" t="n">
        <v>78.44</v>
      </c>
    </row>
    <row r="10" spans="1:3">
      <c s="4" r="A10" t="s">
        <v>487</v>
      </c>
      <c s="11" r="B10" t="n">
        <v>83.59</v>
      </c>
      <c s="8" r="C10" t="n">
        <v>83.47</v>
      </c>
    </row>
    <row r="11" spans="1:3">
      <c s="4" r="A11" t="s">
        <v>488</v>
      </c>
      <c s="11" r="B11" t="n">
        <v>81.98999999999999</v>
      </c>
    </row>
    <row r="12" spans="1:3">
      <c s="4" r="A12" t="s">
        <v>489</v>
      </c>
      <c s="11" r="B12" t="n">
        <v>66.83</v>
      </c>
    </row>
    <row r="13" spans="1:3">
      <c s="4" r="A13" t="s">
        <v>486</v>
      </c>
      <c s="8" r="B13" t="n">
        <v>3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31"/>
    <col customWidth="1" max="6" min="6" width="34"/>
    <col customWidth="1" max="7" min="7" width="62"/>
    <col customWidth="1" max="8" min="8" width="34"/>
    <col customWidth="1" max="9" min="9" width="12"/>
  </cols>
  <sheetData>
    <row r="1" spans="1:9">
      <c s="1" r="A1" t="s">
        <v>97</v>
      </c>
      <c s="2" r="B1" t="s">
        <v>98</v>
      </c>
      <c s="2" r="C1" t="s">
        <v>99</v>
      </c>
      <c s="2" r="D1" t="s">
        <v>100</v>
      </c>
      <c s="2" r="E1" t="s">
        <v>101</v>
      </c>
      <c s="2" r="F1" t="s">
        <v>102</v>
      </c>
      <c s="2" r="G1" t="s">
        <v>103</v>
      </c>
      <c s="2" r="H1" t="s">
        <v>104</v>
      </c>
      <c s="2" r="I1" t="s">
        <v>105</v>
      </c>
    </row>
    <row r="2" spans="1:9">
      <c s="4" r="A2" t="s">
        <v>106</v>
      </c>
      <c s="7" r="B2" t="n">
        <v>920000</v>
      </c>
      <c s="7" r="C2" t="n">
        <v>269</v>
      </c>
      <c s="7" r="D2" t="n">
        <v>722009</v>
      </c>
      <c s="7" r="E2" t="n">
        <v>1375421</v>
      </c>
      <c s="7" r="F2" t="n">
        <v>-1357203</v>
      </c>
      <c s="7" r="G2" t="n">
        <v>1660496</v>
      </c>
      <c s="7" r="H2" t="n">
        <v>200103</v>
      </c>
      <c s="7" r="I2" t="n">
        <v>1860599</v>
      </c>
    </row>
    <row r="3" spans="1:9">
      <c s="4" r="A3" t="s">
        <v>107</v>
      </c>
      <c s="6" r="B3" t="n">
        <v>36800</v>
      </c>
      <c s="6" r="C3" t="n">
        <v>27034073</v>
      </c>
    </row>
    <row r="4" spans="1:9">
      <c s="4" r="A4" t="s">
        <v>108</v>
      </c>
      <c s="7" r="C4" t="n">
        <v>1</v>
      </c>
      <c s="6" r="D4" t="n">
        <v>899</v>
      </c>
      <c s="6" r="G4" t="n">
        <v>900</v>
      </c>
      <c s="6" r="I4" t="n">
        <v>900</v>
      </c>
    </row>
    <row r="5" spans="1:9">
      <c s="4" r="A5" t="s">
        <v>109</v>
      </c>
      <c s="6" r="C5" t="n">
        <v>16823</v>
      </c>
    </row>
    <row r="6" spans="1:9">
      <c s="4" r="A6" t="s">
        <v>110</v>
      </c>
      <c s="6" r="D6" t="n">
        <v>906</v>
      </c>
      <c s="6" r="G6" t="n">
        <v>906</v>
      </c>
      <c s="6" r="I6" t="n">
        <v>906</v>
      </c>
    </row>
    <row r="7" spans="1:9">
      <c s="4" r="A7" t="s">
        <v>111</v>
      </c>
      <c s="6" r="C7" t="n">
        <v>25604</v>
      </c>
    </row>
    <row r="8" spans="1:9">
      <c s="4" r="A8" t="s">
        <v>83</v>
      </c>
      <c s="6" r="E8" t="n">
        <v>28544</v>
      </c>
      <c s="6" r="G8" t="n">
        <v>28544</v>
      </c>
      <c s="6" r="I8" t="n">
        <v>32480</v>
      </c>
    </row>
    <row r="9" spans="1:9">
      <c s="4" r="A9" t="s">
        <v>112</v>
      </c>
      <c s="6" r="H9" t="n">
        <v>3936</v>
      </c>
      <c s="6" r="I9" t="n">
        <v>3936</v>
      </c>
    </row>
    <row r="10" spans="1:9">
      <c s="3" r="A10" t="s">
        <v>113</v>
      </c>
    </row>
    <row r="11" spans="1:9">
      <c s="4" r="A11" t="s">
        <v>114</v>
      </c>
      <c s="6" r="F11" t="n">
        <v>-13833</v>
      </c>
      <c s="6" r="G11" t="n">
        <v>-13833</v>
      </c>
      <c s="6" r="I11" t="n">
        <v>-13833</v>
      </c>
    </row>
    <row r="12" spans="1:9">
      <c s="4" r="A12" t="s">
        <v>115</v>
      </c>
      <c s="6" r="F12" t="n">
        <v>-20280</v>
      </c>
      <c s="6" r="G12" t="n">
        <v>-20280</v>
      </c>
      <c s="6" r="I12" t="n">
        <v>-20280</v>
      </c>
    </row>
    <row r="13" spans="1:9">
      <c s="4" r="A13" t="s">
        <v>116</v>
      </c>
      <c s="6" r="H13" t="n">
        <v>-5479</v>
      </c>
      <c s="6" r="I13" t="n">
        <v>-5479</v>
      </c>
    </row>
    <row r="14" spans="1:9">
      <c s="4" r="A14" t="s">
        <v>117</v>
      </c>
      <c s="6" r="D14" t="n">
        <v>-168</v>
      </c>
      <c s="6" r="G14" t="n">
        <v>-168</v>
      </c>
      <c s="6" r="H14" t="n">
        <v>168</v>
      </c>
    </row>
    <row r="15" spans="1:9">
      <c s="4" r="A15" t="s">
        <v>118</v>
      </c>
      <c s="7" r="B15" t="n">
        <v>920000</v>
      </c>
      <c s="7" r="C15" t="n">
        <v>270</v>
      </c>
      <c s="7" r="D15" t="n">
        <v>723646</v>
      </c>
      <c s="7" r="E15" t="n">
        <v>1403965</v>
      </c>
      <c s="7" r="F15" t="n">
        <v>-1391316</v>
      </c>
      <c s="7" r="G15" t="n">
        <v>1656565</v>
      </c>
      <c s="7" r="H15" t="n">
        <v>198728</v>
      </c>
      <c s="7" r="I15" t="n">
        <v>1855293</v>
      </c>
    </row>
    <row r="16" spans="1:9">
      <c s="4" r="A16" t="s">
        <v>119</v>
      </c>
      <c s="6" r="B16" t="n">
        <v>36800</v>
      </c>
      <c s="6" r="C16" t="n">
        <v>2707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68</v>
      </c>
    </row>
    <row r="3" spans="1:3">
      <c s="3" r="A3" t="s">
        <v>121</v>
      </c>
    </row>
    <row r="4" spans="1:3">
      <c s="4" r="A4" t="s">
        <v>83</v>
      </c>
      <c s="7" r="B4" t="n">
        <v>32480</v>
      </c>
      <c s="7" r="C4" t="n">
        <v>40355</v>
      </c>
    </row>
    <row r="5" spans="1:3">
      <c s="3" r="A5" t="s">
        <v>122</v>
      </c>
    </row>
    <row r="6" spans="1:3">
      <c s="4" r="A6" t="s">
        <v>123</v>
      </c>
      <c s="6" r="B6" t="n">
        <v>25041</v>
      </c>
      <c s="6" r="C6" t="n">
        <v>26233</v>
      </c>
    </row>
    <row r="7" spans="1:3">
      <c s="4" r="A7" t="s">
        <v>124</v>
      </c>
      <c s="6" r="B7" t="n">
        <v>-193</v>
      </c>
      <c s="6" r="C7" t="n">
        <v>-311</v>
      </c>
    </row>
    <row r="8" spans="1:3">
      <c s="4" r="A8" t="s">
        <v>125</v>
      </c>
      <c s="6" r="B8" t="n">
        <v>-423</v>
      </c>
      <c s="6" r="C8" t="n">
        <v>-397</v>
      </c>
    </row>
    <row r="9" spans="1:3">
      <c s="4" r="A9" t="s">
        <v>82</v>
      </c>
      <c s="6" r="C9" t="n">
        <v>-12487</v>
      </c>
    </row>
    <row r="10" spans="1:3">
      <c s="4" r="A10" t="s">
        <v>126</v>
      </c>
      <c s="6" r="B10" t="n">
        <v>2805</v>
      </c>
      <c s="6" r="C10" t="n">
        <v>2404</v>
      </c>
    </row>
    <row r="11" spans="1:3">
      <c s="4" r="A11" t="s">
        <v>127</v>
      </c>
      <c s="6" r="B11" t="n">
        <v>46</v>
      </c>
      <c s="6" r="C11" t="n">
        <v>-1004</v>
      </c>
    </row>
    <row r="12" spans="1:3">
      <c s="4" r="A12" t="s">
        <v>128</v>
      </c>
      <c s="6" r="B12" t="n">
        <v>-4283</v>
      </c>
      <c s="6" r="C12" t="n">
        <v>-530</v>
      </c>
    </row>
    <row r="13" spans="1:3">
      <c s="4" r="A13" t="s">
        <v>129</v>
      </c>
      <c s="6" r="B13" t="n">
        <v>22993</v>
      </c>
      <c s="6" r="C13" t="n">
        <v>13908</v>
      </c>
    </row>
    <row r="14" spans="1:3">
      <c s="4" r="A14" t="s">
        <v>130</v>
      </c>
      <c s="6" r="B14" t="n">
        <v>55473</v>
      </c>
      <c s="6" r="C14" t="n">
        <v>54263</v>
      </c>
    </row>
    <row r="15" spans="1:3">
      <c s="3" r="A15" t="s">
        <v>131</v>
      </c>
    </row>
    <row r="16" spans="1:3">
      <c s="4" r="A16" t="s">
        <v>132</v>
      </c>
      <c s="6" r="B16" t="n">
        <v>-6499</v>
      </c>
      <c s="6" r="C16" t="n">
        <v>-10572</v>
      </c>
    </row>
    <row r="17" spans="1:3">
      <c s="4" r="A17" t="s">
        <v>133</v>
      </c>
      <c s="6" r="C17" t="n">
        <v>-1172</v>
      </c>
    </row>
    <row r="18" spans="1:3">
      <c s="4" r="A18" t="s">
        <v>134</v>
      </c>
      <c s="6" r="B18" t="n">
        <v>-3940</v>
      </c>
    </row>
    <row r="19" spans="1:3">
      <c s="4" r="A19" t="s">
        <v>135</v>
      </c>
      <c s="6" r="C19" t="n">
        <v>24490</v>
      </c>
    </row>
    <row r="20" spans="1:3">
      <c s="4" r="A20" t="s">
        <v>136</v>
      </c>
      <c s="6" r="B20" t="n">
        <v>-10439</v>
      </c>
      <c s="6" r="C20" t="n">
        <v>12746</v>
      </c>
    </row>
    <row r="21" spans="1:3">
      <c s="3" r="A21" t="s">
        <v>137</v>
      </c>
    </row>
    <row r="22" spans="1:3">
      <c s="4" r="A22" t="s">
        <v>138</v>
      </c>
      <c s="6" r="B22" t="n">
        <v>900</v>
      </c>
      <c s="6" r="C22" t="n">
        <v>785</v>
      </c>
    </row>
    <row r="23" spans="1:3">
      <c s="4" r="A23" t="s">
        <v>139</v>
      </c>
      <c s="6" r="B23" t="n">
        <v>-13833</v>
      </c>
      <c s="6" r="C23" t="n">
        <v>-15122</v>
      </c>
    </row>
    <row r="24" spans="1:3">
      <c s="4" r="A24" t="s">
        <v>140</v>
      </c>
      <c s="6" r="B24" t="n">
        <v>-5479</v>
      </c>
      <c s="6" r="C24" t="n">
        <v>-3653</v>
      </c>
    </row>
    <row r="25" spans="1:3">
      <c s="4" r="A25" t="s">
        <v>141</v>
      </c>
      <c s="6" r="B25" t="n">
        <v>-20280</v>
      </c>
      <c s="6" r="C25" t="n">
        <v>-13464</v>
      </c>
    </row>
    <row r="26" spans="1:3">
      <c s="4" r="A26" t="s">
        <v>142</v>
      </c>
      <c s="6" r="B26" t="n">
        <v>-38692</v>
      </c>
      <c s="6" r="C26" t="n">
        <v>-31454</v>
      </c>
    </row>
    <row r="27" spans="1:3">
      <c s="4" r="A27" t="s">
        <v>143</v>
      </c>
      <c s="6" r="B27" t="n">
        <v>6342</v>
      </c>
      <c s="6" r="C27" t="n">
        <v>35555</v>
      </c>
    </row>
    <row r="28" spans="1:3">
      <c s="4" r="A28" t="s">
        <v>144</v>
      </c>
      <c s="6" r="B28" t="n">
        <v>188912</v>
      </c>
      <c s="6" r="C28" t="n">
        <v>152467</v>
      </c>
    </row>
    <row r="29" spans="1:3">
      <c s="4" r="A29" t="s">
        <v>145</v>
      </c>
      <c s="6" r="B29" t="n">
        <v>195254</v>
      </c>
      <c s="6" r="C29" t="n">
        <v>188022</v>
      </c>
    </row>
    <row r="30" spans="1:3">
      <c s="3" r="A30" t="s">
        <v>146</v>
      </c>
    </row>
    <row r="31" spans="1:3">
      <c s="4" r="A31" t="s">
        <v>85</v>
      </c>
      <c s="6" r="B31" t="n">
        <v>168</v>
      </c>
      <c s="6" r="C31" t="n">
        <v>376</v>
      </c>
    </row>
    <row r="32" spans="1:3">
      <c s="4" r="A32" t="s">
        <v>48</v>
      </c>
      <c s="7" r="B32" t="n">
        <v>-168</v>
      </c>
      <c s="7" r="C32" t="n">
        <v>-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Inco</vt:lpstr>
      <vt:lpstr>Consolidated Statement Of Equit</vt:lpstr>
      <vt:lpstr>Consolidated Statements Of Cash</vt:lpstr>
      <vt:lpstr>Organization And Description Of</vt:lpstr>
      <vt:lpstr>Summary Of Significant Accounti</vt:lpstr>
      <vt:lpstr>Real Estate Facilities</vt:lpstr>
      <vt:lpstr>Investment in Unconsolidated Jo</vt:lpstr>
      <vt:lpstr>Leasing Activity</vt:lpstr>
      <vt:lpstr>Bank Loans</vt:lpstr>
      <vt:lpstr>Mortgage Note Payable</vt:lpstr>
      <vt:lpstr>Noncontrolling Interests</vt:lpstr>
      <vt:lpstr>Related Party Transactions</vt:lpstr>
      <vt:lpstr>Shareholders' Equity</vt:lpstr>
      <vt:lpstr>Commitments And Contingencies</vt:lpstr>
      <vt:lpstr>Stock Compensation</vt:lpstr>
      <vt:lpstr>Summary Of Significant Accoun19</vt:lpstr>
      <vt:lpstr>Summary Of Significant Accoun20</vt:lpstr>
      <vt:lpstr>Real Estate Facilities (Tables)</vt:lpstr>
      <vt:lpstr>Leasing Activity (Tables)</vt:lpstr>
      <vt:lpstr>Shareholders' Equity (Tables)</vt:lpstr>
      <vt:lpstr>Stock Compensation (Tables)</vt:lpstr>
      <vt:lpstr>Organization And Description 25</vt:lpstr>
      <vt:lpstr>Summary Of Significant Accoun26</vt:lpstr>
      <vt:lpstr>Summary Of Significant Accoun27</vt:lpstr>
      <vt:lpstr>Summary Of Significant Accoun28</vt:lpstr>
      <vt:lpstr>Real Estate Facilities (Narrati</vt:lpstr>
      <vt:lpstr>Real Estate Facilities (Activit</vt:lpstr>
      <vt:lpstr>Investment in Unconsolidated 31</vt:lpstr>
      <vt:lpstr>Leasing Activity (Narrative) (D</vt:lpstr>
      <vt:lpstr>Leasing Activity (Summary Of Fu</vt:lpstr>
      <vt:lpstr>Bank Loans (Details)</vt:lpstr>
      <vt:lpstr>Mortgage Note Payable (Details)</vt:lpstr>
      <vt:lpstr>Noncontrolling Interests (Detai</vt:lpstr>
      <vt:lpstr>Related Party Transactions (Det</vt:lpstr>
      <vt:lpstr>Shareholders' Equity (Narrative</vt:lpstr>
      <vt:lpstr>Shareholders' Equity (Common An</vt:lpstr>
      <vt:lpstr>Shareholders' Equity (Schedule </vt:lpstr>
      <vt:lpstr>Stock Compensation (Narrative) </vt:lpstr>
      <vt:lpstr>Stock Compensation (Summary Of </vt:lpstr>
      <vt:lpstr>Stock Compensation (Nonvested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22:06Z</dcterms:created>
  <dcterms:modified xmlns:dcterms="http://purl.org/dc/terms/" xmlns:xsi="http://www.w3.org/2001/XMLSchema-instance" xsi:type="dcterms:W3CDTF">2016-04-29T15:22:06Z</dcterms:modified>
  <dc:title xmlns:dc="http://purl.org/dc/elements/1.1/">Untitled</dc:title>
  <dc:description xmlns:dc="http://purl.org/dc/elements/1.1/"/>
  <dc:subject xmlns:dc="http://purl.org/dc/elements/1.1/"/>
  <cp:keywords/>
  <cp:category/>
</cp:coreProperties>
</file>